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ashFlows (Unaudi"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mp; CONTINGENCIES" sheetId="10" state="visible" r:id="rId10"/>
    <sheet xmlns:r="http://schemas.openxmlformats.org/officeDocument/2006/relationships" name="NET TRADING REVENUE" sheetId="11" state="visible" r:id="rId11"/>
    <sheet xmlns:r="http://schemas.openxmlformats.org/officeDocument/2006/relationships" name="SALES _ INVESTMENT PROPERTY" sheetId="12" state="visible" r:id="rId12"/>
    <sheet xmlns:r="http://schemas.openxmlformats.org/officeDocument/2006/relationships" name="LINE OF CREDIT _ LOANS - RELAT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RECENTLY ACCOUNTING PRONOUNCEME" sheetId="16" state="visible" r:id="rId16"/>
    <sheet xmlns:r="http://schemas.openxmlformats.org/officeDocument/2006/relationships" name="INVESTMENT SECURITIES (TRADING)" sheetId="17" state="visible" r:id="rId17"/>
    <sheet xmlns:r="http://schemas.openxmlformats.org/officeDocument/2006/relationships" name="REAL ESTATE INVESTMENTS" sheetId="18" state="visible" r:id="rId18"/>
    <sheet xmlns:r="http://schemas.openxmlformats.org/officeDocument/2006/relationships" name="MARGINAL LOAN PAYABLE" sheetId="19" state="visible" r:id="rId19"/>
    <sheet xmlns:r="http://schemas.openxmlformats.org/officeDocument/2006/relationships" name="RELATED PARTY TRANSACTIONS" sheetId="20" state="visible" r:id="rId20"/>
    <sheet xmlns:r="http://schemas.openxmlformats.org/officeDocument/2006/relationships" name="SPIN-OFF AND RESTRUCTURING" sheetId="21" state="visible" r:id="rId21"/>
    <sheet xmlns:r="http://schemas.openxmlformats.org/officeDocument/2006/relationships" name="SHAREHOLDERS_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TRADING REVENUE (Tables)" sheetId="25" state="visible" r:id="rId25"/>
    <sheet xmlns:r="http://schemas.openxmlformats.org/officeDocument/2006/relationships" name="SALES _ INVESTMENT PROPERTY (Ta" sheetId="26" state="visible" r:id="rId26"/>
    <sheet xmlns:r="http://schemas.openxmlformats.org/officeDocument/2006/relationships" name="LINE OF CREDIT _ LOANS - RELA_2" sheetId="27" state="visible" r:id="rId27"/>
    <sheet xmlns:r="http://schemas.openxmlformats.org/officeDocument/2006/relationships" name="EARNINGS (LOSS) PER SHARE (Tabl" sheetId="28" state="visible" r:id="rId28"/>
    <sheet xmlns:r="http://schemas.openxmlformats.org/officeDocument/2006/relationships" name="INCOME TAXES (Tables)" sheetId="29" state="visible" r:id="rId29"/>
    <sheet xmlns:r="http://schemas.openxmlformats.org/officeDocument/2006/relationships" name="NATURE OF OPERATIONS (Details N" sheetId="30" state="visible" r:id="rId30"/>
    <sheet xmlns:r="http://schemas.openxmlformats.org/officeDocument/2006/relationships" name="GOING CONCERN (Details Narrativ" sheetId="31" state="visible" r:id="rId31"/>
    <sheet xmlns:r="http://schemas.openxmlformats.org/officeDocument/2006/relationships" name="SUMMARY OF SIGNIFICANT ACCOUN_3" sheetId="32" state="visible" r:id="rId32"/>
    <sheet xmlns:r="http://schemas.openxmlformats.org/officeDocument/2006/relationships" name="COMMITMENTS &amp; CONTINGENCIES (De" sheetId="33" state="visible" r:id="rId33"/>
    <sheet xmlns:r="http://schemas.openxmlformats.org/officeDocument/2006/relationships" name="SCHEDULE OF NET TRADING REVENUE" sheetId="34" state="visible" r:id="rId34"/>
    <sheet xmlns:r="http://schemas.openxmlformats.org/officeDocument/2006/relationships" name="SCHEDULE OF REAL ESTATE INVESTM" sheetId="35" state="visible" r:id="rId35"/>
    <sheet xmlns:r="http://schemas.openxmlformats.org/officeDocument/2006/relationships" name="SCHEDULE OF LINE OF CREDIT FROM" sheetId="36" state="visible" r:id="rId36"/>
    <sheet xmlns:r="http://schemas.openxmlformats.org/officeDocument/2006/relationships" name="SCHEDULE OF LINE OF CREDIT FR_2" sheetId="37" state="visible" r:id="rId37"/>
    <sheet xmlns:r="http://schemas.openxmlformats.org/officeDocument/2006/relationships" name="SCHEDULE OF AFFILIATE RECEIVABL" sheetId="38" state="visible" r:id="rId38"/>
    <sheet xmlns:r="http://schemas.openxmlformats.org/officeDocument/2006/relationships" name="LINE OF CREDIT _ LOANS - RELA_3" sheetId="39" state="visible" r:id="rId39"/>
    <sheet xmlns:r="http://schemas.openxmlformats.org/officeDocument/2006/relationships" name="SCHEDULE OF EARNINGS (LOSS) PER"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 xmlns:r="http://schemas.openxmlformats.org/officeDocument/2006/relationships" name="REAL ESTATE INVESTMENTS (Detail" sheetId="44" state="visible" r:id="rId44"/>
    <sheet xmlns:r="http://schemas.openxmlformats.org/officeDocument/2006/relationships" name="MARGINAL LOAN PAYABLE (Details " sheetId="45" state="visible" r:id="rId45"/>
    <sheet xmlns:r="http://schemas.openxmlformats.org/officeDocument/2006/relationships" name="RELATED PARTY TRANSACTIONS (Det" sheetId="46" state="visible" r:id="rId46"/>
    <sheet xmlns:r="http://schemas.openxmlformats.org/officeDocument/2006/relationships" name="SHAREHOLDERS_ EQUITY (Details N"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786</t>
        </is>
      </c>
    </row>
    <row r="13">
      <c r="A13" s="4" t="inlineStr">
        <is>
          <t>Entity Registrant Name</t>
        </is>
      </c>
      <c r="B13" s="4" t="inlineStr">
        <is>
          <t>Video
River Networks, Inc.</t>
        </is>
      </c>
    </row>
    <row r="14">
      <c r="A14" s="4" t="inlineStr">
        <is>
          <t>Entity Central Index Key</t>
        </is>
      </c>
      <c r="B14" s="4" t="inlineStr">
        <is>
          <t>0001084475</t>
        </is>
      </c>
    </row>
    <row r="15">
      <c r="A15" s="4" t="inlineStr">
        <is>
          <t>Entity Tax Identification Number</t>
        </is>
      </c>
      <c r="B15" s="4" t="inlineStr">
        <is>
          <t>87-0627349</t>
        </is>
      </c>
    </row>
    <row r="16">
      <c r="A16" s="4" t="inlineStr">
        <is>
          <t>Entity Incorporation, State or Country Code</t>
        </is>
      </c>
      <c r="B16" s="4" t="inlineStr">
        <is>
          <t>NV</t>
        </is>
      </c>
    </row>
    <row r="17">
      <c r="A17" s="4" t="inlineStr">
        <is>
          <t>Entity Address, Address Line One</t>
        </is>
      </c>
      <c r="B17" s="4" t="inlineStr">
        <is>
          <t>370
    Amapola Ave.,</t>
        </is>
      </c>
    </row>
    <row r="18">
      <c r="A18" s="4" t="inlineStr">
        <is>
          <t>Entity Address, Address Line Two</t>
        </is>
      </c>
      <c r="B18" s="4" t="inlineStr">
        <is>
          <t>Suite 200A</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1</t>
        </is>
      </c>
    </row>
    <row r="22">
      <c r="A22" s="4" t="inlineStr">
        <is>
          <t>City Area Code</t>
        </is>
      </c>
      <c r="B22" s="4" t="inlineStr">
        <is>
          <t>310</t>
        </is>
      </c>
    </row>
    <row r="23">
      <c r="A23" s="4" t="inlineStr">
        <is>
          <t>Local Phone Number</t>
        </is>
      </c>
      <c r="B23" s="4" t="inlineStr">
        <is>
          <t>895-183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177922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 xml:space="preserve">NOTE
4. COMMITMENTS &amp; CONTINGENCIES Legal
Proceedings We
were not subject to any legal proceedings as of June 30, 2021 and to the best of our knowledge, no legal proceedings are pending or threatened. The
Company’s principal executive office is located at 370 Amapola Ave., Suite 200A, Torrance, CA 90501. The space is a shared office
space, which at the current time is suitable for the conduct of our business. The Company has no real property and do not presently owned
any interests in real estate. As at June 30, 2021, the Company has spent about $ 1,793 From
time to time, the Company may be involved in certain legal actions and claims arising in the normal course of business. Management is
of the opinion that such matters will be resolved without material effect on the Company’s financial condition or results of operations. Contractual
Obligations We
were not subject to any contractual obligations as at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TRADING REVENUE</t>
        </is>
      </c>
      <c r="B1" s="2" t="inlineStr">
        <is>
          <t>6 Months Ended</t>
        </is>
      </c>
    </row>
    <row r="2">
      <c r="B2" s="2" t="inlineStr">
        <is>
          <t>Jun. 30, 2021</t>
        </is>
      </c>
    </row>
    <row r="3">
      <c r="A3" s="3" t="inlineStr">
        <is>
          <t>Revenue:</t>
        </is>
      </c>
    </row>
    <row r="4">
      <c r="A4" s="4" t="inlineStr">
        <is>
          <t>NET TRADING REVENUE</t>
        </is>
      </c>
      <c r="B4" s="4" t="inlineStr">
        <is>
          <t xml:space="preserve">NOTE
5. NET TRADING REVENUE The
Company recognizes revenue in accordance with Accounting Standards Codification (“ASC”) 606, Revenue from Contracts with
Customers. The Company’s net revenue primarily consists of revenues from sales of trading securities using its broker firm, TD
Ameritrade less original purchase cost. Net trading revenues primarily consist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trading revenue consisted of the following: SCHEDULE
OF NET TRADING REVENUE
January 1, 2021 to
June 30, 2021 Total
Revenue from sales of securities $ 3,341,809
Cost of securities (3,077,026 )
Net income from trading securities $ 264,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 INVESTMENT PROPERTY</t>
        </is>
      </c>
      <c r="B1" s="2" t="inlineStr">
        <is>
          <t>6 Months Ended</t>
        </is>
      </c>
    </row>
    <row r="2">
      <c r="B2" s="2" t="inlineStr">
        <is>
          <t>Jun. 30, 2021</t>
        </is>
      </c>
    </row>
    <row r="3">
      <c r="A3" s="3" t="inlineStr">
        <is>
          <t>Real Estate [Abstract]</t>
        </is>
      </c>
    </row>
    <row r="4">
      <c r="A4" s="4" t="inlineStr">
        <is>
          <t>SALES – INVESTMENT PROPERTY</t>
        </is>
      </c>
      <c r="B4" s="4" t="inlineStr">
        <is>
          <t xml:space="preserve">NOTE
6. SALES – INVESTMENT PROPERTY Real
Estate Sales
and other disposition of properties from Real Estate Investments holdings: Sales
and other disposition of properties from Real Estate Investments holdings: Dispositions SCHEDULE
OF REAL ESTATE INVESTMENTS SALES
30-Jun-20 31-Dec-20
Description
Sales - Investment property $ 700,385 $ 1,205,000
Cost:
Closing costs (11,522 )
Commissions Paid (35,019 ) (60,645 )
Developer Fees (95,750 )
Escrow &amp; Title (3,617 ) (6,714 )
Investment property sold (674,846 ) (917,825 )
Mortgage Payoff (51,879 )
Property Taxes (1,386 ) (20,064 )
Recording Charges (4,213 ) (7,048 )
Seller Credit (8,380 )
Miscellaneous Debits/Credits (3,261 ) (8,380 )
Total costs (722,341 ) (1,179,827 )
Gain on real estate investment sales $ (21,956 ) $ 25,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S - RELATED PARTIES</t>
        </is>
      </c>
      <c r="B1" s="2" t="inlineStr">
        <is>
          <t>6 Months Ended</t>
        </is>
      </c>
    </row>
    <row r="2">
      <c r="B2" s="2" t="inlineStr">
        <is>
          <t>Jun. 30, 2021</t>
        </is>
      </c>
    </row>
    <row r="3">
      <c r="A3" s="3" t="inlineStr">
        <is>
          <t>Debt Disclosure [Abstract]</t>
        </is>
      </c>
    </row>
    <row r="4">
      <c r="A4" s="4" t="inlineStr">
        <is>
          <t>LINE OF CREDIT / LOANS - RELATED PARTIES</t>
        </is>
      </c>
      <c r="B4" s="4" t="inlineStr">
        <is>
          <t xml:space="preserve">NOTE
7. LINE OF CREDIT / LOANS - RELATED PARTIES The
Company considers its founders, managing directors, employees, significant shareholders, and the portfolio Companies to be affiliates.
In addition, companies controlled by any of the above named is also classified as affiliates. Line
of credit from related party consisted of the following: SCHEDULE
OF LINE OF CREDIT FROM RELATED PARTY
June 30, 2021 December 31, 2020
September 2019 (line of credit) - September 14, 2022 0 $ 0 $ 63,632
May 20, 2020 (line of credit) May 4, 2025 0 456,424 540,524
Total Line of credit - related party 456,424 604,156
Less: current portion (0 ) (63,632 )
Total Long-term Line of credit - related party $ 456,424 $ 540,524 Goldstein
Franklin, Inc. - $190,000 line of credit On
February 28, 2020, the Company amended its line of credit agreement to increase it to the amount of $ 190,000 September
14, 2022 0 0 Los
Angeles Community Capital - $1,500,000 line of credit On
May 5, 2020, the Company amended its line of credit agreement to increase it to the amount of $ 1,500,000 May 4,
2025 0 The
Company does not own any property. It currently shares a leased office with two other organizations that are affiliated to its principal
shareholder at 370 Amapola Ave., Suite 200A, Torrance, California 90501. Its principal shareholder and seasonal staff use this location.
The approximate cost of the shared office space varies between $ 650 850 7,800 As
at June 30, 2021 and 2020, the Company’s controlling firm and significant stockholder advanced $ 456,424 SCHEDULE
OF AFFILIATE RECEIVABLES AND PAYABLES
June 30, December 31,
2021 2020
Due from Affiliates
$ 0 $ 0
Due to Affiliates
Due to Goldstein Franklin who have been lending operating capital to
the company $ 0 $ 63,201
Due to Los Angeles Community Capital – advance
used to acquire Investment Real Estate 456,424 540,524
Total $ 456,424 $ 603,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8. EARNINGS (LOSS) PER SHARE Net
Loss per Share Calculation: Basic
net loss per common share (“EPS”) is computed by dividing loss available to common stockholders by the weighted-average number
of common shares outstanding for the period. Dilutive earnings per share include the effect of any potentially dilutive debt or equity
under the treasury stock method, if including such instruments is dilutive, assuming all dilutive potential common shares were issued.
Dilutive loss per share excludes all potential common shares if their effect is anti-dilutive. The Company’s diluted earnings (loss)
per share is the same as the basic earnings/loss per share for the period January 1, 2021 to June 30, 2021, as there are no potential
shares outstanding that would have a dilutive effect. SCHEDULE OF EARNINGS (LOSS) PER SHARE
January 1, 2021 to
June 30, 2021 Amount
Net income $ 866,764
Dividends -
Stock option -
Adjusted net income attribution to stockholders $ 866,764
Weighted-average shares of common stock outstanding
Basic and Diluted 177,922,436
Weighted-average shares of common stock outstanding Basic and Diluted 177,922,436
Net changes in fair value at end of the period
Basic and Diluted $ 0.0049
Net
changes in fair value at end of the period Basic and Diluted 0.0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June 30, 2021 and December 31, 2020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We
did not provide any current or deferred US federal income tax provision or benefit for any of the periods presented in these financial
statements because we have accumulated substantial operating losses over the years.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periods ended
June 30, 2021 or December 31, 2020 as defined under ASC 740, “Accounting for Income Taxes.” We did not recognize any adjustment
to the liability for uncertain tax position and therefore did not record any adjustment to the beginning balance of the accumulated deficit
on the balance sheet. A
reconciliation of the differences between the effective and statutory income tax rates for the period ended June 30, 2021and December
31, 2020: SCHEDULE
OF EFFECTIVE INCOME TAX RATE RECONCILIATION
Percent 30-Jun-21 31-Dec-20
Federal statutory rates 34 % $ (6,331,301 ) $ (6,591,191 )
State income taxes 5 % (931,074 ) (969,293 )
Permanent differences -0.5 % 93,107 96,929
Valuation allowance against net deferred tax assets -38.5 % 7,169,267 7,463,555
Effective rate 0 % $ - $ - As
at June 30, 2021 and December 31, 2020, the significant components of the deferred tax assets are summarized below: SCHEDULE OF DEFERRED TAX ASSETS
30-Jun-21 31-Dec-20
Deferred income tax asset
Net operation loss carryforwards 18,621,474 19,385,856
Total deferred income tax asset 7,169,267 7,560,484
Less: valuation allowance (7,169,267 ) (7,560,484 )
Total deferred income tax asset $ - $ - The
Company has recorded As of June 30, 2021 and December 31, 2020, a valuation allowance of $ 7,169,267 7,560,484 The
valuation allowance $ 7,169,267 7,560,484 866,764 The
Company conducts an analysis of its tax positions and has concluded that it has no uncertain tax positions as of ended June 30, 2021
or December 31, 2020. For
the period ended June 30, 2021or December 31, 2020, the Company has net operating loss carry-forwards of approximately $ 18,621,474 19,385,856 2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CCOUNTING PRONOUNCEMENTS</t>
        </is>
      </c>
      <c r="B1" s="2" t="inlineStr">
        <is>
          <t>6 Months Ended</t>
        </is>
      </c>
    </row>
    <row r="2">
      <c r="B2" s="2" t="inlineStr">
        <is>
          <t>Jun. 30, 2021</t>
        </is>
      </c>
    </row>
    <row r="3">
      <c r="A3" s="3" t="inlineStr">
        <is>
          <t>Accounting Changes and Error Corrections [Abstract]</t>
        </is>
      </c>
    </row>
    <row r="4">
      <c r="A4" s="4" t="inlineStr">
        <is>
          <t>RECENTLY ACCOUNTING PRONOUNCEMENTS</t>
        </is>
      </c>
      <c r="B4" s="4" t="inlineStr">
        <is>
          <t xml:space="preserve">NOTE
10. RECENTLY ACCOUNTING PRONOUNCEMENTS Recently
Issued Accounting Standards ASU
2019-12 — In December 2019, the Financial Accounting Standards Board (“FASB”) issued ASU 2019- 12, Simplifying the
Accounting for Income Taxes. The amendments in ASU 2019-12 simplify the accounting for income taxes by removing certain exceptions to
the general principles in Accounting Standards Codification (“ASC”) Topic 740, Income Taxes.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 ASU
2016-13 — In June 2016, the FASB issued ASU 2016-13, Measurement of Credit Losses on Financial Instruments Financial Instrument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 In
August 2014, the FASB issued ASU 2014-15 on “ Presentation of Financial Statements Going Concern Disclosure of Uncertainties about an Entity’s Ability to Continue as a Going Concern In
January 2013, the FASB issued ASU No. 2013-01, “ Balance Sheet (Topic 210): Clarifying the Scope of Disclosures about Offsetting
Assets and Liabilities. Disclosures
about Offsetting Assets and Liabilities In
February 2013, the FASB issued ASU No. 2013-02, “ Comprehensive Income (Topic 220): Reporting of Amounts Reclassified Out of
Accumulated Other Comprehensive Income In
February 2013, the Financial Accounting Standards Board, or FASB, issued ASU No. 2013-04, “ Liabilities (Topic 405): Obligations
Resulting from Joint and Several Liability Arrangements for which the Total Amount of the Obligation Is Fixed at the Reporting Date. In
March 2013, the FASB issued ASU No. 2013-05, “ Foreign Currency Matters (Topic 830): Parent’s Accounting for the Cumulative
Translation Adjustment upon Derecognition of Certain Subsidiaries or Groups of Assets within a Foreign Entity or of an Investment in
a Foreign Entity In
March 2013, the FASB issued ASU 2013-07, “ Presentation of Financial Statements (Topic 205): Liquidation Basis of Accounting. We
have reviewed all the recently issued, but not yet effective,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RADING)</t>
        </is>
      </c>
      <c r="B1" s="2" t="inlineStr">
        <is>
          <t>6 Months Ended</t>
        </is>
      </c>
    </row>
    <row r="2">
      <c r="B2" s="2" t="inlineStr">
        <is>
          <t>Jun. 30, 2021</t>
        </is>
      </c>
    </row>
    <row r="3">
      <c r="A3" s="3" t="inlineStr">
        <is>
          <t>Investments, All Other Investments [Abstract]</t>
        </is>
      </c>
    </row>
    <row r="4">
      <c r="A4" s="4" t="inlineStr">
        <is>
          <t>INVESTMENT SECURITIES (TRADING)</t>
        </is>
      </c>
      <c r="B4" s="4" t="inlineStr">
        <is>
          <t xml:space="preserve">NOTE
11. INVESTMENT SECURITIES (TRADING) Investment Investments
and securities purchased, not yet sol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below in “Financial Instruments.” Investment
Securities (Trading): Trading
securities are treated using the fair value method, whereby the value of the securities on the company’s balance sheet is equivalent
to their current market value. These securities will be recorded in the current assets section under the Investment Securities account
and will be offset in the shareholder’s equity section under the unrealized proceeds from sale of short-term investments”
account. The Short Term Investments account amount represents the current market value of the securities, and the “Unrealized Proceeds
From Sale of Short Term Investments” account represents the cash proceeds that the company would receive if it were to sell the
investments at the end of the specified accoun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INVESTMENTS</t>
        </is>
      </c>
      <c r="B4" s="4" t="inlineStr">
        <is>
          <t xml:space="preserve">NOTE
12. REAL ESTATE INVESTMENTS Current
Holdings of Real Estate Investments: As
of June 30, 2021, the Company h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GINAL LOAN PAYABLE</t>
        </is>
      </c>
      <c r="B1" s="2" t="inlineStr">
        <is>
          <t>6 Months Ended</t>
        </is>
      </c>
    </row>
    <row r="2">
      <c r="B2" s="2" t="inlineStr">
        <is>
          <t>Jun. 30, 2021</t>
        </is>
      </c>
    </row>
    <row r="3">
      <c r="A3" s="3" t="inlineStr">
        <is>
          <t>Marginal Loan Payable</t>
        </is>
      </c>
    </row>
    <row r="4">
      <c r="A4" s="4" t="inlineStr">
        <is>
          <t>MARGINAL LOAN PAYABLE</t>
        </is>
      </c>
      <c r="B4" s="4" t="inlineStr">
        <is>
          <t xml:space="preserve">NOTE
13. MARGINAL LOAN PAYABLE The
Company’s subsidiary, Alpharidge Capital LLC. entered into a marginal loan agreement as part of its new trading account process
in 2019 with a brokerage firm for the purchase of securities and to fund the underfunded balance. The balance of this account as at June
30, 2021 is $ 33,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62272</v>
      </c>
      <c r="C3" s="6" t="n">
        <v>1630</v>
      </c>
    </row>
    <row r="4">
      <c r="A4" s="4" t="inlineStr">
        <is>
          <t>Other Assets - Investments</t>
        </is>
      </c>
      <c r="B4" s="5" t="n">
        <v>2227539</v>
      </c>
      <c r="C4" s="5" t="n">
        <v>91282</v>
      </c>
    </row>
    <row r="5">
      <c r="A5" s="4" t="inlineStr">
        <is>
          <t>Total Current Assets</t>
        </is>
      </c>
      <c r="B5" s="5" t="n">
        <v>2289811</v>
      </c>
      <c r="C5" s="5" t="n">
        <v>92912</v>
      </c>
    </row>
    <row r="6">
      <c r="A6" s="4" t="inlineStr">
        <is>
          <t>Property and equipment, net</t>
        </is>
      </c>
      <c r="B6" s="4" t="inlineStr">
        <is>
          <t xml:space="preserve"> </t>
        </is>
      </c>
      <c r="C6" s="5" t="n">
        <v>7745</v>
      </c>
    </row>
    <row r="7">
      <c r="A7" s="4" t="inlineStr">
        <is>
          <t>Investments - real estate</t>
        </is>
      </c>
      <c r="B7" s="4" t="inlineStr">
        <is>
          <t xml:space="preserve"> </t>
        </is>
      </c>
      <c r="C7" s="5" t="n">
        <v>664111</v>
      </c>
    </row>
    <row r="8">
      <c r="A8" s="4" t="inlineStr">
        <is>
          <t>Entrepreneurship Development</t>
        </is>
      </c>
      <c r="B8" s="5" t="n">
        <v>299095</v>
      </c>
      <c r="C8" s="4" t="inlineStr">
        <is>
          <t xml:space="preserve"> </t>
        </is>
      </c>
    </row>
    <row r="9">
      <c r="A9" s="4" t="inlineStr">
        <is>
          <t>Crypto Currency Mining Rigs</t>
        </is>
      </c>
      <c r="B9" s="5" t="n">
        <v>19200</v>
      </c>
      <c r="C9" s="4" t="inlineStr">
        <is>
          <t xml:space="preserve"> </t>
        </is>
      </c>
    </row>
    <row r="10">
      <c r="A10" s="4" t="inlineStr">
        <is>
          <t>Total assets</t>
        </is>
      </c>
      <c r="B10" s="5" t="n">
        <v>2608106</v>
      </c>
      <c r="C10" s="5" t="n">
        <v>764767</v>
      </c>
    </row>
    <row r="11">
      <c r="A11" s="3" t="inlineStr">
        <is>
          <t>Current Liabilities:</t>
        </is>
      </c>
    </row>
    <row r="12">
      <c r="A12" s="4" t="inlineStr">
        <is>
          <t>Accrued expenses</t>
        </is>
      </c>
      <c r="B12" s="5" t="n">
        <v>1218613</v>
      </c>
      <c r="C12" s="5" t="n">
        <v>4542</v>
      </c>
    </row>
    <row r="13">
      <c r="A13" s="4" t="inlineStr">
        <is>
          <t>Accrued interest</t>
        </is>
      </c>
      <c r="B13" s="4" t="inlineStr">
        <is>
          <t xml:space="preserve"> </t>
        </is>
      </c>
      <c r="C13" s="5" t="n">
        <v>2812</v>
      </c>
    </row>
    <row r="14">
      <c r="A14" s="4" t="inlineStr">
        <is>
          <t>Marginal loan payable</t>
        </is>
      </c>
      <c r="B14" s="5" t="n">
        <v>33792</v>
      </c>
      <c r="C14" s="5" t="n">
        <v>115</v>
      </c>
    </row>
    <row r="15">
      <c r="A15" s="4" t="inlineStr">
        <is>
          <t>Line of credit - related party, current portion</t>
        </is>
      </c>
      <c r="B15" s="4" t="inlineStr">
        <is>
          <t xml:space="preserve"> </t>
        </is>
      </c>
      <c r="C15" s="5" t="n">
        <v>63632</v>
      </c>
    </row>
    <row r="16">
      <c r="A16" s="4" t="inlineStr">
        <is>
          <t>Total Current Liabilities</t>
        </is>
      </c>
      <c r="B16" s="5" t="n">
        <v>1252405</v>
      </c>
      <c r="C16" s="5" t="n">
        <v>71102</v>
      </c>
    </row>
    <row r="17">
      <c r="A17" s="3" t="inlineStr">
        <is>
          <t>Long-Term Liabilities:</t>
        </is>
      </c>
    </row>
    <row r="18">
      <c r="A18" s="4" t="inlineStr">
        <is>
          <t>Notes payable - net of current portion</t>
        </is>
      </c>
      <c r="B18" s="4" t="inlineStr">
        <is>
          <t xml:space="preserve"> </t>
        </is>
      </c>
      <c r="C18" s="5" t="n">
        <v>150000</v>
      </c>
    </row>
    <row r="19">
      <c r="A19" s="4" t="inlineStr">
        <is>
          <t>Line of credit - related party, net of current portion</t>
        </is>
      </c>
      <c r="B19" s="5" t="n">
        <v>456424</v>
      </c>
      <c r="C19" s="5" t="n">
        <v>540524</v>
      </c>
    </row>
    <row r="20">
      <c r="A20" s="4" t="inlineStr">
        <is>
          <t>Total Long-Term Liabilities</t>
        </is>
      </c>
      <c r="B20" s="5" t="n">
        <v>456424</v>
      </c>
      <c r="C20" s="5" t="n">
        <v>690524</v>
      </c>
    </row>
    <row r="21">
      <c r="A21" s="4" t="inlineStr">
        <is>
          <t>Total Liabilities</t>
        </is>
      </c>
      <c r="B21" s="5" t="n">
        <v>1708829</v>
      </c>
      <c r="C21" s="5" t="n">
        <v>761626</v>
      </c>
    </row>
    <row r="22">
      <c r="A22" s="3" t="inlineStr">
        <is>
          <t>STOCKHOLDERS’ EQUITY (DEFICIT)</t>
        </is>
      </c>
    </row>
    <row r="23">
      <c r="A23" s="4" t="inlineStr">
        <is>
          <t>Preferred stock, $.001 par value, 10,000,000 shares authorized, 1 issued and outstanding as at June 30, 2021 and December 31, 2020 respectively.</t>
        </is>
      </c>
      <c r="B23" s="4" t="inlineStr">
        <is>
          <t xml:space="preserve"> </t>
        </is>
      </c>
      <c r="C23" s="4" t="inlineStr">
        <is>
          <t xml:space="preserve"> </t>
        </is>
      </c>
    </row>
    <row r="24">
      <c r="A24" s="4" t="inlineStr">
        <is>
          <t>Common Stock, $0.001 par value, 1,200,000,000 shares authorized, and 177,922,436 issued and outstanding as at June30, 2021 and December 31, 2020 respectively.</t>
        </is>
      </c>
      <c r="B24" s="5" t="n">
        <v>177922</v>
      </c>
      <c r="C24" s="5" t="n">
        <v>177922</v>
      </c>
    </row>
    <row r="25">
      <c r="A25" s="4" t="inlineStr">
        <is>
          <t>Additional paid in capital</t>
        </is>
      </c>
      <c r="B25" s="5" t="n">
        <v>19342829</v>
      </c>
      <c r="C25" s="5" t="n">
        <v>19211075</v>
      </c>
    </row>
    <row r="26">
      <c r="A26" s="4" t="inlineStr">
        <is>
          <t>Accumulated deficit</t>
        </is>
      </c>
      <c r="B26" s="5" t="n">
        <v>-18621474</v>
      </c>
      <c r="C26" s="5" t="n">
        <v>-19385856</v>
      </c>
    </row>
    <row r="27">
      <c r="A27" s="4" t="inlineStr">
        <is>
          <t>Minority Interest</t>
        </is>
      </c>
      <c r="B27" s="5" t="n">
        <v>404675</v>
      </c>
      <c r="C27" s="5" t="n">
        <v>1414</v>
      </c>
    </row>
    <row r="28">
      <c r="A28" s="4" t="inlineStr">
        <is>
          <t>Total Stockholders’ Equity</t>
        </is>
      </c>
      <c r="B28" s="5" t="n">
        <v>899277</v>
      </c>
      <c r="C28" s="5" t="n">
        <v>3141</v>
      </c>
    </row>
    <row r="29">
      <c r="A29" s="4" t="inlineStr">
        <is>
          <t>Total Liabilities and Stockholders’ Equity</t>
        </is>
      </c>
      <c r="B29" s="6" t="n">
        <v>2608106</v>
      </c>
      <c r="C29" s="6" t="n">
        <v>764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4. RELATED PARTY TRANSACTIONS RELATED
PARTIES 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 The
Company had the following related party transactions:
● Line
of Credit – On September 15, 2019, the Company entered into a line of credit agreement in the amount of $ 41,200 February 15, 2020 190,000 September
14, 2022 0
● Line
of credit - On May 5, 2020, the Company entered into a line of credit agreement in the amount of $ 1,500,000 May 4, 2025 0 456,424 The
company’s principal shareholder has advanced the Company most of the money it uses to fund working capital expenses. This advance
is unsecured and does not carry an interest rate or repayment terms. As of June 30, 2021 and December 31, 2020, the Company has $ 456,424 540,524 The
Company does not own any property. It currently shares a leased office with two other organizations that are affiliated to its principal
shareholder at 370 Amapola Ave., Suite 200A, Torrance, California 90501. Its principal shareholder and seasonal staff use this location.
The approximate cost of the shared office space varies between $ 650 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6" customWidth="1" min="2" max="2"/>
  </cols>
  <sheetData>
    <row r="1">
      <c r="A1" s="1" t="inlineStr">
        <is>
          <t>SPIN-OFF AND RESTRUCTURING</t>
        </is>
      </c>
      <c r="B1" s="2" t="inlineStr">
        <is>
          <t>6 Months Ended</t>
        </is>
      </c>
    </row>
    <row r="2">
      <c r="B2" s="2" t="inlineStr">
        <is>
          <t>Jun. 30, 2021</t>
        </is>
      </c>
    </row>
    <row r="3">
      <c r="A3" s="3" t="inlineStr">
        <is>
          <t>Spin-off And Restructuring</t>
        </is>
      </c>
    </row>
    <row r="4">
      <c r="A4" s="4" t="inlineStr">
        <is>
          <t>SPIN-OFF AND RESTRUCTURING</t>
        </is>
      </c>
      <c r="B4" s="4" t="inlineStr">
        <is>
          <t xml:space="preserve">NOTE
15. SPIN-OFF AND RESTRUCTURING None
at the mo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6. SHAREHOLDERS’ EQUITY Preferred
Stock As
of June 30, 2021 and December 31, 2020, we were authorized to issue 10,000,000 0.001 The
Company has 1 1 Common
Stock The
Company is authorized to issue 1,200,000,000 0.001 Period
ended June 30, 2021 The
Company has issued 177,922,436 Warrants No Stock
Options The
Company has never adopted a stock option plan and has never issued any stock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SUBSEQUENT EVENTS Pursuant
to ASC 855-10, the Company evaluated subsequent events after June 30, 2021 through August 22, 2021, the date these financial statements
were issued and has determined there have been no subsequent events for which disclosure is required. The Company did not have any material
recognizable subsequent events that required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t>
        </is>
      </c>
    </row>
    <row r="5">
      <c r="A5" s="4" t="inlineStr">
        <is>
          <t>Principles of Consolidation</t>
        </is>
      </c>
      <c r="B5" s="4" t="inlineStr">
        <is>
          <t xml:space="preserve">Principles
of Consolidation The
consolidated financial statements include the accounts of the Company, its subsidiaries, in which the Company has a controlling voting
interest and entities consolidated under the variable interest entities (“VIE”) provisions of ASC 810, “Consolidation”
(“ASC 810”). The consolidated financial statements include the Company and Kid Castle Educational Corporation and all of
its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We consolidate variable interest entities if we have
operational and financial control, and are deemed to be the &gt;50.1% beneficiary of the profit and loss of the entity. </t>
        </is>
      </c>
    </row>
    <row r="6">
      <c r="A6" s="4" t="inlineStr">
        <is>
          <t>COVID-19 Risks, Impacts and Uncertainties</t>
        </is>
      </c>
      <c r="B6" s="4" t="inlineStr">
        <is>
          <t xml:space="preserve">COVID-19
Risks, Impacts and Uncertainties COVID-19
Risks, Impacts and Uncertainties —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period ended June 30, 2021. All cost related to these
actions are included in general and administrative expenses, as these costs were determined to be direct and incremental. </t>
        </is>
      </c>
    </row>
    <row r="7">
      <c r="A7" s="4" t="inlineStr">
        <is>
          <t>Use of Estimates</t>
        </is>
      </c>
      <c r="B7"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une 30, 2021 and December 31, 2020, we did maintain $ 62,272 1,630 </t>
        </is>
      </c>
    </row>
    <row r="9">
      <c r="A9" s="4" t="inlineStr">
        <is>
          <t>Financial Instruments</t>
        </is>
      </c>
      <c r="B9" s="4" t="inlineStr">
        <is>
          <t xml:space="preserve">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t>
        </is>
      </c>
    </row>
    <row r="10">
      <c r="A10" s="4" t="inlineStr">
        <is>
          <t>Fair Value Measurements</t>
        </is>
      </c>
      <c r="B10"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The
Company’s financial instruments consisted of cash, accounts payable and accrued liabilities, and line of credit. The estimated
fair value of cash, accounts payable and accrued liabilities, due to or from affiliated companies, and notes payable approximates its
carrying amount due to the short maturity of these instruments. </t>
        </is>
      </c>
    </row>
    <row r="11">
      <c r="A11" s="4" t="inlineStr">
        <is>
          <t>Financial Instruments</t>
        </is>
      </c>
      <c r="B11" s="4" t="inlineStr">
        <is>
          <t xml:space="preserve">Financial
Instruments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Furthermor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
        </is>
      </c>
    </row>
    <row r="12">
      <c r="A12" s="4" t="inlineStr">
        <is>
          <t>Derivatives</t>
        </is>
      </c>
      <c r="B12" s="4" t="inlineStr">
        <is>
          <t xml:space="preserve">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t>
        </is>
      </c>
    </row>
    <row r="13">
      <c r="A13" s="4" t="inlineStr">
        <is>
          <t>Marginal Loan Payable</t>
        </is>
      </c>
      <c r="B13" s="4" t="inlineStr">
        <is>
          <t xml:space="preserve">Marginal
Loan Payable The
Company entered into a marginal loan agreement as part of its new trading account process in 2019 with the Company’s brokerage
for the purchase of securities and to fund the underfunded balance. The marginal loan payable bears interest at 0 33,792 </t>
        </is>
      </c>
    </row>
    <row r="14">
      <c r="A14" s="4" t="inlineStr">
        <is>
          <t>Investment – Trading Securities</t>
        </is>
      </c>
      <c r="B14" s="4" t="inlineStr">
        <is>
          <t xml:space="preserve">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The Company did not hold more than 3% of equity of the shares of any public companies
as investments As of June 30, 2021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t>
        </is>
      </c>
    </row>
    <row r="15">
      <c r="A15" s="4" t="inlineStr">
        <is>
          <t>Related Party Transactions</t>
        </is>
      </c>
      <c r="B15"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As at June 30, 2021, the Company has
a loan balance of $ 456,424 1,793 </t>
        </is>
      </c>
    </row>
    <row r="16">
      <c r="A16" s="4" t="inlineStr">
        <is>
          <t>Leases</t>
        </is>
      </c>
      <c r="B16" s="4" t="inlineStr">
        <is>
          <t xml:space="preserve">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to the statement of financial condition or its net capital. </t>
        </is>
      </c>
    </row>
    <row r="17">
      <c r="A17" s="4" t="inlineStr">
        <is>
          <t>Income Taxes</t>
        </is>
      </c>
      <c r="B17"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8">
      <c r="A18" s="4" t="inlineStr">
        <is>
          <t>Uncertain Tax Positions</t>
        </is>
      </c>
      <c r="B18"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
        </is>
      </c>
    </row>
    <row r="19">
      <c r="A19" s="4" t="inlineStr">
        <is>
          <t>Revenue Recognition</t>
        </is>
      </c>
      <c r="B19"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sales of trading securities using its broker firm, less original purchase
cost. Net trading revenues primarily consist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 of real estate properties are recognized at the sales price/amount
and the total cost (including cost of rehabilitations) associated with the property acquisition and rehabilitation are classified in
Cost of Goods Sold (COGS). During
three and six months ended June 30, 2021, the Company did recognized revenue of $ 3,376,528 4,042,194 32 62 </t>
        </is>
      </c>
    </row>
    <row r="20">
      <c r="A20" s="4" t="inlineStr">
        <is>
          <t>Professional Fees</t>
        </is>
      </c>
      <c r="B20" s="4" t="inlineStr">
        <is>
          <t xml:space="preserve">Professional
Fees We
expense professional fees when incurred. During the period ended June 30, 2021, the Company did recognize professional fees of $ 102,116 30,388 </t>
        </is>
      </c>
    </row>
    <row r="21">
      <c r="A21" s="4" t="inlineStr">
        <is>
          <t>Concentrations of Credit Risk</t>
        </is>
      </c>
      <c r="B21"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t>
        </is>
      </c>
    </row>
    <row r="22">
      <c r="A22" s="4" t="inlineStr">
        <is>
          <t>Stock Based Compensation</t>
        </is>
      </c>
      <c r="B22" s="4" t="inlineStr">
        <is>
          <t>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TRADING REVENUE (Tables)</t>
        </is>
      </c>
      <c r="B1" s="2" t="inlineStr">
        <is>
          <t>6 Months Ended</t>
        </is>
      </c>
    </row>
    <row r="2">
      <c r="B2" s="2" t="inlineStr">
        <is>
          <t>Jun. 30, 2021</t>
        </is>
      </c>
    </row>
    <row r="3">
      <c r="A3" s="3" t="inlineStr">
        <is>
          <t>Revenue:</t>
        </is>
      </c>
    </row>
    <row r="4">
      <c r="A4" s="4" t="inlineStr">
        <is>
          <t>SCHEDULE OF NET TRADING REVENUE</t>
        </is>
      </c>
      <c r="B4" s="4" t="inlineStr">
        <is>
          <t xml:space="preserve">Net
trading revenue consisted of the following: SCHEDULE
OF NET TRADING REVENUE
January 1, 2021 to
June 30, 2021 Total
Revenue from sales of securities $ 3,341,809
Cost of securities (3,077,026 )
Net income from trading securities $ 264,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 INVESTMENT PROPERTY (Tables)</t>
        </is>
      </c>
      <c r="B1" s="2" t="inlineStr">
        <is>
          <t>6 Months Ended</t>
        </is>
      </c>
    </row>
    <row r="2">
      <c r="B2" s="2" t="inlineStr">
        <is>
          <t>Jun. 30, 2021</t>
        </is>
      </c>
    </row>
    <row r="3">
      <c r="A3" s="3" t="inlineStr">
        <is>
          <t>Real Estate [Abstract]</t>
        </is>
      </c>
    </row>
    <row r="4">
      <c r="A4" s="4" t="inlineStr">
        <is>
          <t>SCHEDULE OF REAL ESTATE INVESTMENTS SALES</t>
        </is>
      </c>
      <c r="B4" s="4" t="inlineStr">
        <is>
          <t xml:space="preserve">Real
Estate Sales
and other disposition of properties from Real Estate Investments holdings: Sales
and other disposition of properties from Real Estate Investments holdings: Dispositions SCHEDULE
OF REAL ESTATE INVESTMENTS SALES
30-Jun-20 31-Dec-20
Description
Sales - Investment property $ 700,385 $ 1,205,000
Cost:
Closing costs (11,522 )
Commissions Paid (35,019 ) (60,645 )
Developer Fees (95,750 )
Escrow &amp; Title (3,617 ) (6,714 )
Investment property sold (674,846 ) (917,825 )
Mortgage Payoff (51,879 )
Property Taxes (1,386 ) (20,064 )
Recording Charges (4,213 ) (7,048 )
Seller Credit (8,380 )
Miscellaneous Debits/Credits (3,261 ) (8,380 )
Total costs (722,341 ) (1,179,827 )
Gain on real estate investment sales $ (21,956 ) $ 25,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NE OF CREDIT / LOANS - RELATED PARTIES (Tables)</t>
        </is>
      </c>
      <c r="B1" s="2" t="inlineStr">
        <is>
          <t>6 Months Ended</t>
        </is>
      </c>
    </row>
    <row r="2">
      <c r="B2" s="2" t="inlineStr">
        <is>
          <t>Jun. 30, 2021</t>
        </is>
      </c>
    </row>
    <row r="3">
      <c r="A3" s="3" t="inlineStr">
        <is>
          <t>Debt Disclosure [Abstract]</t>
        </is>
      </c>
    </row>
    <row r="4">
      <c r="A4" s="4" t="inlineStr">
        <is>
          <t>SCHEDULE OF LINE OF CREDIT FROM RELATED PARTY</t>
        </is>
      </c>
      <c r="B4" s="4" t="inlineStr">
        <is>
          <t xml:space="preserve">Line
of credit from related party consisted of the following: SCHEDULE
OF LINE OF CREDIT FROM RELATED PARTY
June 30, 2021 December 31, 2020
September 2019 (line of credit) - September 14, 2022 0 $ 0 $ 63,632
May 20, 2020 (line of credit) May 4, 2025 0 456,424 540,524
Total Line of credit - related party 456,424 604,156
Less: current portion (0 ) (63,632 )
Total Long-term Line of credit - related party $ 456,424 $ 540,524 </t>
        </is>
      </c>
    </row>
    <row r="5">
      <c r="A5" s="4" t="inlineStr">
        <is>
          <t>SCHEDULE OF AFFILIATE RECEIVABLES AND PAYABLES</t>
        </is>
      </c>
      <c r="B5" s="4" t="inlineStr">
        <is>
          <t xml:space="preserve">SCHEDULE
OF AFFILIATE RECEIVABLES AND PAYABLES
June 30, December 31,
2021 2020
Due from Affiliates
$ 0 $ 0
Due to Affiliates
Due to Goldstein Franklin who have been lending operating capital to
the company $ 0 $ 63,201
Due to Los Angeles Community Capital – advance
used to acquire Investment Real Estate 456,424 540,524
Total $ 456,424 $ 603,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SHARE</t>
        </is>
      </c>
      <c r="B4" s="4" t="inlineStr">
        <is>
          <t xml:space="preserve">SCHEDULE OF EARNINGS (LOSS) PER SHARE
January 1, 2021 to
June 30, 2021 Amount
Net income $ 866,764
Dividends -
Stock option -
Adjusted net income attribution to stockholders $ 866,764
Weighted-average shares of common stock outstanding
Basic and Diluted 177,922,436
Weighted-average shares of common stock outstanding Basic and Diluted 177,922,436
Net changes in fair value at end of the period
Basic and Diluted $ 0.0049
Net
changes in fair value at end of the period Basic and Diluted 0.0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 xml:space="preserve">A
reconciliation of the differences between the effective and statutory income tax rates for the period ended June 30, 2021and December
31, 2020: SCHEDULE
OF EFFECTIVE INCOME TAX RATE RECONCILIATION
Percent 30-Jun-21 31-Dec-20
Federal statutory rates 34 % $ (6,331,301 ) $ (6,591,191 )
State income taxes 5 % (931,074 ) (969,293 )
Permanent differences -0.5 % 93,107 96,929
Valuation allowance against net deferred tax assets -38.5 % 7,169,267 7,463,555
Effective rate 0 % $ - $ - </t>
        </is>
      </c>
    </row>
    <row r="5">
      <c r="A5" s="4" t="inlineStr">
        <is>
          <t>SCHEDULE OF DEFERRED TAX ASSETS</t>
        </is>
      </c>
      <c r="B5" s="4" t="inlineStr">
        <is>
          <t xml:space="preserve">As
at June 30, 2021 and December 31, 2020, the significant components of the deferred tax assets are summarized below: SCHEDULE OF DEFERRED TAX ASSETS
30-Jun-21 31-Dec-20
Deferred income tax asset
Net operation loss carryforwards 18,621,474 19,385,856
Total deferred income tax asset 7,169,267 7,560,484
Less: valuation allowance (7,169,267 ) (7,560,484 )
Total deferred income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row>
    <row r="8">
      <c r="A8" s="4" t="inlineStr">
        <is>
          <t>Common stock, shares authorized</t>
        </is>
      </c>
      <c r="B8" s="5" t="n">
        <v>1200000000</v>
      </c>
      <c r="C8" s="5" t="n">
        <v>1200000000</v>
      </c>
    </row>
    <row r="9">
      <c r="A9" s="4" t="inlineStr">
        <is>
          <t>Common stock, shares issued</t>
        </is>
      </c>
      <c r="B9" s="5" t="n">
        <v>177922436</v>
      </c>
      <c r="C9" s="5" t="n">
        <v>177922436</v>
      </c>
    </row>
    <row r="10">
      <c r="A10" s="4" t="inlineStr">
        <is>
          <t>Common stock, shares outstanding</t>
        </is>
      </c>
      <c r="B10" s="5" t="n">
        <v>177922436</v>
      </c>
      <c r="C10" s="5" t="n">
        <v>177922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NATURE OF OPERATIONS (Details Narrative) - USD ($)</t>
        </is>
      </c>
      <c r="B1" s="2" t="inlineStr">
        <is>
          <t>Apr. 28, 2021</t>
        </is>
      </c>
      <c r="C1" s="2" t="inlineStr">
        <is>
          <t>Apr. 21, 2021</t>
        </is>
      </c>
      <c r="D1" s="2" t="inlineStr">
        <is>
          <t>Mar. 16, 2021</t>
        </is>
      </c>
      <c r="E1" s="2" t="inlineStr">
        <is>
          <t>Mar. 16, 2021</t>
        </is>
      </c>
      <c r="F1" s="2" t="inlineStr">
        <is>
          <t>Sep. 15, 2020</t>
        </is>
      </c>
      <c r="G1" s="2" t="inlineStr">
        <is>
          <t>Oct. 29, 2019</t>
        </is>
      </c>
    </row>
    <row r="2">
      <c r="A2" s="3" t="inlineStr">
        <is>
          <t>Affiliate, Collateralized Security [Line Items]</t>
        </is>
      </c>
    </row>
    <row r="3">
      <c r="A3" s="4" t="inlineStr">
        <is>
          <t>Preferred share covertible terms</t>
        </is>
      </c>
      <c r="G3" s="4" t="inlineStr">
        <is>
          <t>on October 29, 2019, the
company sold one (1) Special 2019 series A preferred share (one preferred share is convertible 150,000,000 share of common stocks) of
the company for Fifty Thousand and 00/100 ($50,000/00) Dollars, to Community Economic Development Capital LLC, a California limited liability
company.</t>
        </is>
      </c>
    </row>
    <row r="4">
      <c r="A4" s="4" t="inlineStr">
        <is>
          <t>Preferred Stock, Voting Rights</t>
        </is>
      </c>
      <c r="G4" s="4" t="inlineStr">
        <is>
          <t>The Special preferred share controls 60% of the company’s total voting rights.</t>
        </is>
      </c>
    </row>
    <row r="5">
      <c r="A5" s="4" t="inlineStr">
        <is>
          <t>CANADA</t>
        </is>
      </c>
    </row>
    <row r="6">
      <c r="A6" s="3" t="inlineStr">
        <is>
          <t>Affiliate, Collateralized Security [Line Items]</t>
        </is>
      </c>
    </row>
    <row r="7">
      <c r="A7" s="4" t="inlineStr">
        <is>
          <t>Amount to acquire CryptoCurrency mining operations</t>
        </is>
      </c>
      <c r="E7" s="6" t="n">
        <v>500000</v>
      </c>
    </row>
    <row r="8">
      <c r="A8" s="4" t="inlineStr">
        <is>
          <t>Kid Castle Educational Corporation [Member]</t>
        </is>
      </c>
    </row>
    <row r="9">
      <c r="A9" s="3" t="inlineStr">
        <is>
          <t>Affiliate, Collateralized Security [Line Items]</t>
        </is>
      </c>
    </row>
    <row r="10">
      <c r="A10" s="4" t="inlineStr">
        <is>
          <t>Voting control percentage</t>
        </is>
      </c>
      <c r="C10" s="4" t="inlineStr">
        <is>
          <t>55.00%</t>
        </is>
      </c>
    </row>
    <row r="11">
      <c r="A11" s="4" t="inlineStr">
        <is>
          <t>Operating and financial control percentage</t>
        </is>
      </c>
      <c r="C11" s="4" t="inlineStr">
        <is>
          <t>100.00%</t>
        </is>
      </c>
    </row>
    <row r="12">
      <c r="A12" s="4" t="inlineStr">
        <is>
          <t>Premier Information Management Inc [Member]</t>
        </is>
      </c>
    </row>
    <row r="13">
      <c r="A13" s="3" t="inlineStr">
        <is>
          <t>Affiliate, Collateralized Security [Line Items]</t>
        </is>
      </c>
    </row>
    <row r="14">
      <c r="A14" s="4" t="inlineStr">
        <is>
          <t>Cash</t>
        </is>
      </c>
      <c r="C14" s="6" t="n">
        <v>1</v>
      </c>
    </row>
    <row r="15">
      <c r="A15" s="4" t="inlineStr">
        <is>
          <t>Brady Fernandes [Member]</t>
        </is>
      </c>
    </row>
    <row r="16">
      <c r="A16" s="3" t="inlineStr">
        <is>
          <t>Affiliate, Collateralized Security [Line Items]</t>
        </is>
      </c>
    </row>
    <row r="17">
      <c r="A17" s="4" t="inlineStr">
        <is>
          <t>Payment for building cryptocurrency mining farm</t>
        </is>
      </c>
      <c r="B17" s="6" t="n">
        <v>10000</v>
      </c>
      <c r="D17" s="6" t="n">
        <v>9200</v>
      </c>
    </row>
    <row r="18">
      <c r="A18" s="4" t="inlineStr">
        <is>
          <t>Private Placement [Member] | Kid Castle Educational Corporation [Member]</t>
        </is>
      </c>
    </row>
    <row r="19">
      <c r="A19" s="3" t="inlineStr">
        <is>
          <t>Affiliate, Collateralized Security [Line Items]</t>
        </is>
      </c>
    </row>
    <row r="20">
      <c r="A20" s="4" t="inlineStr">
        <is>
          <t>Sale of stock</t>
        </is>
      </c>
      <c r="F20" s="5" t="n">
        <v>900000</v>
      </c>
    </row>
    <row r="21">
      <c r="A21" s="4" t="inlineStr">
        <is>
          <t>Cash</t>
        </is>
      </c>
      <c r="F21" s="6" t="n">
        <v>3</v>
      </c>
    </row>
    <row r="22">
      <c r="A22" s="4" t="inlineStr">
        <is>
          <t>Transfer of interest percentage</t>
        </is>
      </c>
      <c r="F22" s="4" t="inlineStr">
        <is>
          <t>100.00%</t>
        </is>
      </c>
    </row>
    <row r="23">
      <c r="A23" s="4" t="inlineStr">
        <is>
          <t>Preferred Stock [Member]</t>
        </is>
      </c>
    </row>
    <row r="24">
      <c r="A24" s="3" t="inlineStr">
        <is>
          <t>Affiliate, Collateralized Security [Line Items]</t>
        </is>
      </c>
    </row>
    <row r="25">
      <c r="A25" s="4" t="inlineStr">
        <is>
          <t>Number of shares converted</t>
        </is>
      </c>
      <c r="G25" s="5" t="n">
        <v>1</v>
      </c>
    </row>
    <row r="26">
      <c r="A26" s="4" t="inlineStr">
        <is>
          <t>Preferred Stock [Member] | Kid Castle Educational Corporation [Member]</t>
        </is>
      </c>
    </row>
    <row r="27">
      <c r="A27" s="3" t="inlineStr">
        <is>
          <t>Affiliate, Collateralized Security [Line Items]</t>
        </is>
      </c>
    </row>
    <row r="28">
      <c r="A28" s="4" t="inlineStr">
        <is>
          <t>Sale of stock</t>
        </is>
      </c>
      <c r="C28" s="5" t="n">
        <v>100000</v>
      </c>
    </row>
    <row r="29">
      <c r="A29" s="4" t="inlineStr">
        <is>
          <t>Common Stock [Member]</t>
        </is>
      </c>
    </row>
    <row r="30">
      <c r="A30" s="3" t="inlineStr">
        <is>
          <t>Affiliate, Collateralized Security [Line Items]</t>
        </is>
      </c>
    </row>
    <row r="31">
      <c r="A31" s="4" t="inlineStr">
        <is>
          <t>Shares issued upon conversion</t>
        </is>
      </c>
      <c r="G31" s="5" t="n">
        <v>150000000</v>
      </c>
    </row>
    <row r="32">
      <c r="A32" s="4" t="inlineStr">
        <is>
          <t>Common Stock [Member] | Kid Castle Educational Corporation [Member]</t>
        </is>
      </c>
    </row>
    <row r="33">
      <c r="A33" s="3" t="inlineStr">
        <is>
          <t>Affiliate, Collateralized Security [Line Items]</t>
        </is>
      </c>
    </row>
    <row r="34">
      <c r="A34" s="4" t="inlineStr">
        <is>
          <t>Sale of stock</t>
        </is>
      </c>
      <c r="C34" s="5" t="n">
        <v>900000000</v>
      </c>
    </row>
    <row r="35">
      <c r="A35" s="4" t="inlineStr">
        <is>
          <t>Series A Preferred Stock [Member]</t>
        </is>
      </c>
    </row>
    <row r="36">
      <c r="A36" s="3" t="inlineStr">
        <is>
          <t>Affiliate, Collateralized Security [Line Items]</t>
        </is>
      </c>
    </row>
    <row r="37">
      <c r="A37" s="4" t="inlineStr">
        <is>
          <t>Sale of stock</t>
        </is>
      </c>
      <c r="G37" s="5" t="n">
        <v>1</v>
      </c>
    </row>
    <row r="38">
      <c r="A38" s="4" t="inlineStr">
        <is>
          <t>Cash</t>
        </is>
      </c>
      <c r="G38" s="6" t="n">
        <v>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Net income</t>
        </is>
      </c>
      <c r="B4" s="6" t="n">
        <v>416494</v>
      </c>
      <c r="C4" s="6" t="n">
        <v>-23131</v>
      </c>
      <c r="D4" s="6" t="n">
        <v>866764</v>
      </c>
      <c r="E4" s="6" t="n">
        <v>-73904</v>
      </c>
      <c r="F4" s="6" t="n">
        <v>-82980</v>
      </c>
      <c r="G4" s="6" t="n">
        <v>-36993</v>
      </c>
    </row>
    <row r="5">
      <c r="A5" s="4" t="inlineStr">
        <is>
          <t>Accumulated deficit</t>
        </is>
      </c>
      <c r="B5" s="6" t="n">
        <v>18621474</v>
      </c>
      <c r="D5" s="6" t="n">
        <v>18621474</v>
      </c>
      <c r="F5" s="6" t="n">
        <v>19385856</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Variable interest entity percentage description</t>
        </is>
      </c>
      <c r="D4" s="4" t="inlineStr">
        <is>
          <t>We consolidate variable interest entities if we have
operational and financial control, and are deemed to be the &gt;50.1% beneficiary of the profit and loss of the entity.</t>
        </is>
      </c>
    </row>
    <row r="5">
      <c r="A5" s="4" t="inlineStr">
        <is>
          <t>Cash and cash equivalents</t>
        </is>
      </c>
      <c r="B5" s="6" t="n">
        <v>62272</v>
      </c>
      <c r="D5" s="6" t="n">
        <v>62272</v>
      </c>
      <c r="F5" s="6" t="n">
        <v>1630</v>
      </c>
    </row>
    <row r="6">
      <c r="A6" s="4" t="inlineStr">
        <is>
          <t>Marginal loan payable, interest rate</t>
        </is>
      </c>
      <c r="B6" s="4" t="inlineStr">
        <is>
          <t>0.00%</t>
        </is>
      </c>
      <c r="D6" s="4" t="inlineStr">
        <is>
          <t>0.00%</t>
        </is>
      </c>
    </row>
    <row r="7">
      <c r="A7" s="4" t="inlineStr">
        <is>
          <t>Marginal loan payable</t>
        </is>
      </c>
      <c r="B7" s="6" t="n">
        <v>33792</v>
      </c>
      <c r="D7" s="6" t="n">
        <v>33792</v>
      </c>
      <c r="F7" s="5" t="n">
        <v>115</v>
      </c>
    </row>
    <row r="8">
      <c r="A8" s="4" t="inlineStr">
        <is>
          <t>Equity investment description</t>
        </is>
      </c>
      <c r="D8" s="4" t="inlineStr">
        <is>
          <t>The Company did not hold more than 3% of equity of the shares of any public companies
as investments As of June 30, 2021</t>
        </is>
      </c>
    </row>
    <row r="9">
      <c r="A9" s="4" t="inlineStr">
        <is>
          <t>Loan balance</t>
        </is>
      </c>
      <c r="B9" s="5" t="n">
        <v>456424</v>
      </c>
      <c r="D9" s="6" t="n">
        <v>456424</v>
      </c>
      <c r="F9" s="5" t="n">
        <v>540524</v>
      </c>
    </row>
    <row r="10">
      <c r="A10" s="4" t="inlineStr">
        <is>
          <t>Rent paid</t>
        </is>
      </c>
      <c r="D10" s="6" t="n">
        <v>1793</v>
      </c>
      <c r="F10" s="6" t="n">
        <v>7800</v>
      </c>
    </row>
    <row r="11">
      <c r="A11" s="4" t="inlineStr">
        <is>
          <t>Tax position description</t>
        </is>
      </c>
      <c r="D11" s="4" t="inlineStr">
        <is>
          <t>The tax position is measured as the
largest amount of benefit that is greater than 50% likely of being realized upon ultimate settlement.</t>
        </is>
      </c>
    </row>
    <row r="12">
      <c r="A12" s="4" t="inlineStr">
        <is>
          <t>Revenue recognized</t>
        </is>
      </c>
      <c r="B12" s="5" t="n">
        <v>3376528</v>
      </c>
      <c r="C12" s="4" t="inlineStr">
        <is>
          <t xml:space="preserve"> </t>
        </is>
      </c>
      <c r="D12" s="6" t="n">
        <v>4042194</v>
      </c>
      <c r="E12" s="4" t="inlineStr">
        <is>
          <t xml:space="preserve"> </t>
        </is>
      </c>
    </row>
    <row r="13">
      <c r="A13" s="4" t="inlineStr">
        <is>
          <t>Dividend income</t>
        </is>
      </c>
      <c r="B13" s="5" t="n">
        <v>32</v>
      </c>
      <c r="D13" s="5" t="n">
        <v>62</v>
      </c>
    </row>
    <row r="14">
      <c r="A14" s="4" t="inlineStr">
        <is>
          <t>Professional fees</t>
        </is>
      </c>
      <c r="B14" s="5" t="n">
        <v>62534</v>
      </c>
      <c r="C14" s="6" t="n">
        <v>9135</v>
      </c>
      <c r="D14" s="5" t="n">
        <v>102116</v>
      </c>
      <c r="E14" s="6" t="n">
        <v>30388</v>
      </c>
    </row>
    <row r="15">
      <c r="A15" s="4" t="inlineStr">
        <is>
          <t>Cash, FDIC insured amount</t>
        </is>
      </c>
      <c r="B15" s="5" t="n">
        <v>250000</v>
      </c>
      <c r="D15" s="5" t="n">
        <v>250000</v>
      </c>
    </row>
    <row r="16">
      <c r="A16" s="4" t="inlineStr">
        <is>
          <t>Majority Shareholder [Member]</t>
        </is>
      </c>
    </row>
    <row r="17">
      <c r="A17" s="3" t="inlineStr">
        <is>
          <t>Property, Plant and Equipment [Line Items]</t>
        </is>
      </c>
    </row>
    <row r="18">
      <c r="A18" s="4" t="inlineStr">
        <is>
          <t>Loan balance</t>
        </is>
      </c>
      <c r="B18" s="6" t="n">
        <v>456424</v>
      </c>
      <c r="D18" s="5" t="n">
        <v>456424</v>
      </c>
    </row>
    <row r="19">
      <c r="A19" s="4" t="inlineStr">
        <is>
          <t>Rent paid</t>
        </is>
      </c>
      <c r="D19" s="6" t="n">
        <v>1793</v>
      </c>
    </row>
    <row r="20">
      <c r="A20" s="4" t="inlineStr">
        <is>
          <t>Minimum [Member]</t>
        </is>
      </c>
    </row>
    <row r="21">
      <c r="A21" s="3" t="inlineStr">
        <is>
          <t>Property, Plant and Equipment [Line Items]</t>
        </is>
      </c>
    </row>
    <row r="22">
      <c r="A22" s="4" t="inlineStr">
        <is>
          <t>Ownership percentage</t>
        </is>
      </c>
      <c r="B22" s="4" t="inlineStr">
        <is>
          <t>20.00%</t>
        </is>
      </c>
      <c r="D22" s="4" t="inlineStr">
        <is>
          <t>20.00%</t>
        </is>
      </c>
    </row>
    <row r="23">
      <c r="A23" s="4" t="inlineStr">
        <is>
          <t>Maximum [Member]</t>
        </is>
      </c>
    </row>
    <row r="24">
      <c r="A24" s="3" t="inlineStr">
        <is>
          <t>Property, Plant and Equipment [Line Items]</t>
        </is>
      </c>
    </row>
    <row r="25">
      <c r="A25" s="4" t="inlineStr">
        <is>
          <t>Ownership percentage</t>
        </is>
      </c>
      <c r="B25" s="4" t="inlineStr">
        <is>
          <t>50.00%</t>
        </is>
      </c>
      <c r="D25" s="4" t="inlineStr">
        <is>
          <t>5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MMITMENTS &amp; CONTINGENCIES (Details Narrative)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Payment of rent</t>
        </is>
      </c>
      <c r="B4" s="6" t="n">
        <v>1793</v>
      </c>
      <c r="C4" s="6" t="n">
        <v>7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NET TRADING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sales of securities</t>
        </is>
      </c>
      <c r="B4" s="6" t="n">
        <v>3376528</v>
      </c>
      <c r="C4" s="4" t="inlineStr">
        <is>
          <t xml:space="preserve"> </t>
        </is>
      </c>
      <c r="D4" s="6" t="n">
        <v>4042194</v>
      </c>
      <c r="E4" s="4" t="inlineStr">
        <is>
          <t xml:space="preserve"> </t>
        </is>
      </c>
    </row>
    <row r="5">
      <c r="A5" s="4" t="inlineStr">
        <is>
          <t>Cost of securities</t>
        </is>
      </c>
      <c r="B5" s="5" t="n">
        <v>-3594952</v>
      </c>
      <c r="C5" s="4" t="inlineStr">
        <is>
          <t xml:space="preserve"> </t>
        </is>
      </c>
      <c r="D5" s="5" t="n">
        <v>-3799368</v>
      </c>
      <c r="E5" s="4" t="inlineStr">
        <is>
          <t xml:space="preserve"> </t>
        </is>
      </c>
    </row>
    <row r="6">
      <c r="A6" s="4" t="inlineStr">
        <is>
          <t>Net income from trading securities</t>
        </is>
      </c>
      <c r="B6" s="5" t="n">
        <v>-218425</v>
      </c>
      <c r="C6" s="4" t="inlineStr">
        <is>
          <t xml:space="preserve"> </t>
        </is>
      </c>
      <c r="D6" s="5" t="n">
        <v>242827</v>
      </c>
      <c r="E6" s="4" t="inlineStr">
        <is>
          <t xml:space="preserve"> </t>
        </is>
      </c>
    </row>
    <row r="7">
      <c r="A7" s="4" t="inlineStr">
        <is>
          <t>Trading Securities [Member]</t>
        </is>
      </c>
    </row>
    <row r="8">
      <c r="A8" s="3" t="inlineStr">
        <is>
          <t>Disaggregation of Revenue [Line Items]</t>
        </is>
      </c>
    </row>
    <row r="9">
      <c r="A9" s="4" t="inlineStr">
        <is>
          <t>Revenue from sales of securities</t>
        </is>
      </c>
      <c r="B9" s="5" t="n">
        <v>2676143</v>
      </c>
      <c r="C9" s="4" t="inlineStr">
        <is>
          <t xml:space="preserve"> </t>
        </is>
      </c>
      <c r="D9" s="5" t="n">
        <v>3341809</v>
      </c>
      <c r="E9" s="4" t="inlineStr">
        <is>
          <t xml:space="preserve"> </t>
        </is>
      </c>
    </row>
    <row r="10">
      <c r="A10" s="4" t="inlineStr">
        <is>
          <t>Cost of securities</t>
        </is>
      </c>
      <c r="B10" s="6" t="n">
        <v>-2872611</v>
      </c>
      <c r="C10" s="4" t="inlineStr">
        <is>
          <t xml:space="preserve"> </t>
        </is>
      </c>
      <c r="D10" s="5" t="n">
        <v>-3077026</v>
      </c>
      <c r="E10" s="4" t="inlineStr">
        <is>
          <t xml:space="preserve"> </t>
        </is>
      </c>
    </row>
    <row r="11">
      <c r="A11" s="4" t="inlineStr">
        <is>
          <t>Net income from trading securities</t>
        </is>
      </c>
      <c r="D11" s="6" t="n">
        <v>2647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CHEDULE OF REAL ESTATE INVESTMENTS SAL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C Schedule, 12-17, Insurance Companies, Reinsurance [Line Items]</t>
        </is>
      </c>
    </row>
    <row r="4">
      <c r="A4" s="4" t="inlineStr">
        <is>
          <t>Total Revenue</t>
        </is>
      </c>
      <c r="B4" s="6" t="n">
        <v>3376528</v>
      </c>
      <c r="C4" s="4" t="inlineStr">
        <is>
          <t xml:space="preserve"> </t>
        </is>
      </c>
      <c r="D4" s="6" t="n">
        <v>4042194</v>
      </c>
      <c r="E4" s="4" t="inlineStr">
        <is>
          <t xml:space="preserve"> </t>
        </is>
      </c>
    </row>
    <row r="5">
      <c r="A5" s="4" t="inlineStr">
        <is>
          <t>Closing costs</t>
        </is>
      </c>
      <c r="F5" s="6" t="n">
        <v>-11522</v>
      </c>
    </row>
    <row r="6">
      <c r="A6" s="4" t="inlineStr">
        <is>
          <t>Commissions Paid</t>
        </is>
      </c>
      <c r="D6" s="5" t="n">
        <v>-35019</v>
      </c>
      <c r="F6" s="5" t="n">
        <v>-60645</v>
      </c>
    </row>
    <row r="7">
      <c r="A7" s="4" t="inlineStr">
        <is>
          <t>Developer Fees</t>
        </is>
      </c>
      <c r="F7" s="5" t="n">
        <v>-95750</v>
      </c>
    </row>
    <row r="8">
      <c r="A8" s="4" t="inlineStr">
        <is>
          <t>Escrow &amp; Title</t>
        </is>
      </c>
      <c r="D8" s="5" t="n">
        <v>-3617</v>
      </c>
      <c r="F8" s="5" t="n">
        <v>-6714</v>
      </c>
    </row>
    <row r="9">
      <c r="A9" s="4" t="inlineStr">
        <is>
          <t>Investment property sold</t>
        </is>
      </c>
      <c r="D9" s="5" t="n">
        <v>-674846</v>
      </c>
      <c r="F9" s="5" t="n">
        <v>-917825</v>
      </c>
    </row>
    <row r="10">
      <c r="A10" s="4" t="inlineStr">
        <is>
          <t>Mortgage Payoff</t>
        </is>
      </c>
      <c r="F10" s="5" t="n">
        <v>-51879</v>
      </c>
    </row>
    <row r="11">
      <c r="A11" s="4" t="inlineStr">
        <is>
          <t>Property Taxes</t>
        </is>
      </c>
      <c r="D11" s="5" t="n">
        <v>-1386</v>
      </c>
      <c r="F11" s="5" t="n">
        <v>-20064</v>
      </c>
    </row>
    <row r="12">
      <c r="A12" s="4" t="inlineStr">
        <is>
          <t>Recording Charges</t>
        </is>
      </c>
      <c r="D12" s="5" t="n">
        <v>-4213</v>
      </c>
      <c r="F12" s="5" t="n">
        <v>-7048</v>
      </c>
    </row>
    <row r="13">
      <c r="A13" s="4" t="inlineStr">
        <is>
          <t>Seller Credit</t>
        </is>
      </c>
      <c r="F13" s="5" t="n">
        <v>-8380</v>
      </c>
    </row>
    <row r="14">
      <c r="A14" s="4" t="inlineStr">
        <is>
          <t xml:space="preserve"> Miscellaneous Debits/Credits</t>
        </is>
      </c>
      <c r="D14" s="5" t="n">
        <v>-3261</v>
      </c>
      <c r="F14" s="5" t="n">
        <v>-8380</v>
      </c>
    </row>
    <row r="15">
      <c r="A15" s="4" t="inlineStr">
        <is>
          <t>Total costs</t>
        </is>
      </c>
      <c r="B15" s="5" t="n">
        <v>-3594952</v>
      </c>
      <c r="C15" s="4" t="inlineStr">
        <is>
          <t xml:space="preserve"> </t>
        </is>
      </c>
      <c r="D15" s="5" t="n">
        <v>-3799368</v>
      </c>
      <c r="E15" s="4" t="inlineStr">
        <is>
          <t xml:space="preserve"> </t>
        </is>
      </c>
    </row>
    <row r="16">
      <c r="A16" s="4" t="inlineStr">
        <is>
          <t>Gain on real estate investment sales</t>
        </is>
      </c>
      <c r="D16" s="5" t="n">
        <v>-21956</v>
      </c>
      <c r="F16" s="5" t="n">
        <v>25173</v>
      </c>
    </row>
    <row r="17">
      <c r="A17" s="4" t="inlineStr">
        <is>
          <t>Property [Member]</t>
        </is>
      </c>
    </row>
    <row r="18">
      <c r="A18" s="3" t="inlineStr">
        <is>
          <t>SEC Schedule, 12-17, Insurance Companies, Reinsurance [Line Items]</t>
        </is>
      </c>
    </row>
    <row r="19">
      <c r="A19" s="4" t="inlineStr">
        <is>
          <t>Total Revenue</t>
        </is>
      </c>
      <c r="B19" s="5" t="n">
        <v>700385</v>
      </c>
      <c r="C19" s="4" t="inlineStr">
        <is>
          <t xml:space="preserve"> </t>
        </is>
      </c>
      <c r="D19" s="5" t="n">
        <v>700385</v>
      </c>
      <c r="E19" s="4" t="inlineStr">
        <is>
          <t xml:space="preserve"> </t>
        </is>
      </c>
      <c r="F19" s="5" t="n">
        <v>1205000</v>
      </c>
    </row>
    <row r="20">
      <c r="A20" s="4" t="inlineStr">
        <is>
          <t>Total costs</t>
        </is>
      </c>
      <c r="B20" s="6" t="n">
        <v>-722341</v>
      </c>
      <c r="D20" s="6" t="n">
        <v>-722341</v>
      </c>
      <c r="F20" s="6" t="n">
        <v>-11798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CHEDULE OF LINE OF CREDIT FROM RELATED PARTY (Details) (Parenthetical)</t>
        </is>
      </c>
      <c r="B1" s="2" t="inlineStr">
        <is>
          <t>6 Months Ended</t>
        </is>
      </c>
      <c r="C1" s="2" t="inlineStr">
        <is>
          <t>12 Months Ended</t>
        </is>
      </c>
    </row>
    <row r="2">
      <c r="B2" s="2" t="inlineStr">
        <is>
          <t>Jun. 30, 2021</t>
        </is>
      </c>
      <c r="C2" s="2" t="inlineStr">
        <is>
          <t>Dec. 31, 2020</t>
        </is>
      </c>
    </row>
    <row r="3">
      <c r="A3" s="4" t="inlineStr">
        <is>
          <t>September 2019 [Member]</t>
        </is>
      </c>
    </row>
    <row r="4">
      <c r="A4" s="3" t="inlineStr">
        <is>
          <t>Line of Credit Facility [Line Items]</t>
        </is>
      </c>
    </row>
    <row r="5">
      <c r="A5" s="4" t="inlineStr">
        <is>
          <t>Line of credit, maturity date</t>
        </is>
      </c>
      <c r="B5" s="4" t="inlineStr">
        <is>
          <t>Sep. 14,
		2022</t>
        </is>
      </c>
      <c r="C5" s="4" t="inlineStr">
        <is>
          <t>Sep. 14,
		2022</t>
        </is>
      </c>
    </row>
    <row r="6">
      <c r="A6" s="4" t="inlineStr">
        <is>
          <t>Line of credit, interest rate</t>
        </is>
      </c>
      <c r="B6" s="4" t="inlineStr">
        <is>
          <t>0.00%</t>
        </is>
      </c>
      <c r="C6" s="4" t="inlineStr">
        <is>
          <t>0.00%</t>
        </is>
      </c>
    </row>
    <row r="7">
      <c r="A7" s="4" t="inlineStr">
        <is>
          <t>May 2020 [Member]</t>
        </is>
      </c>
    </row>
    <row r="8">
      <c r="A8" s="3" t="inlineStr">
        <is>
          <t>Line of Credit Facility [Line Items]</t>
        </is>
      </c>
    </row>
    <row r="9">
      <c r="A9" s="4" t="inlineStr">
        <is>
          <t>Line of credit, maturity date</t>
        </is>
      </c>
      <c r="B9" s="4" t="inlineStr">
        <is>
          <t>May 4,
		2025</t>
        </is>
      </c>
      <c r="C9" s="4" t="inlineStr">
        <is>
          <t>May 4,
		2025</t>
        </is>
      </c>
    </row>
    <row r="10">
      <c r="A10" s="4" t="inlineStr">
        <is>
          <t>Line of credit, interest rate</t>
        </is>
      </c>
      <c r="B10" s="4" t="inlineStr">
        <is>
          <t>0.00%</t>
        </is>
      </c>
      <c r="C10"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INE OF CREDIT FROM RELATED PARTY (Details) - USD ($)</t>
        </is>
      </c>
      <c r="B1" s="2" t="inlineStr">
        <is>
          <t>Jun. 30, 2021</t>
        </is>
      </c>
      <c r="C1" s="2" t="inlineStr">
        <is>
          <t>Dec. 31, 2020</t>
        </is>
      </c>
    </row>
    <row r="2">
      <c r="A2" s="3" t="inlineStr">
        <is>
          <t>Short-term Debt [Line Items]</t>
        </is>
      </c>
    </row>
    <row r="3">
      <c r="A3" s="4" t="inlineStr">
        <is>
          <t>Total Line of credit - related party</t>
        </is>
      </c>
      <c r="B3" s="6" t="n">
        <v>456424</v>
      </c>
      <c r="C3" s="6" t="n">
        <v>604156</v>
      </c>
    </row>
    <row r="4">
      <c r="A4" s="4" t="inlineStr">
        <is>
          <t>Less: current portion</t>
        </is>
      </c>
      <c r="B4" s="5" t="n">
        <v>0</v>
      </c>
      <c r="C4" s="5" t="n">
        <v>-63632</v>
      </c>
    </row>
    <row r="5">
      <c r="A5" s="4" t="inlineStr">
        <is>
          <t>Total Long-term Line of credit - related party</t>
        </is>
      </c>
      <c r="B5" s="5" t="n">
        <v>456424</v>
      </c>
      <c r="C5" s="5" t="n">
        <v>540524</v>
      </c>
    </row>
    <row r="6">
      <c r="A6" s="4" t="inlineStr">
        <is>
          <t>September 2019 [Member]</t>
        </is>
      </c>
    </row>
    <row r="7">
      <c r="A7" s="3" t="inlineStr">
        <is>
          <t>Short-term Debt [Line Items]</t>
        </is>
      </c>
    </row>
    <row r="8">
      <c r="A8" s="4" t="inlineStr">
        <is>
          <t>Total Line of credit - related party</t>
        </is>
      </c>
      <c r="B8" s="5" t="n">
        <v>0</v>
      </c>
      <c r="C8" s="5" t="n">
        <v>63632</v>
      </c>
    </row>
    <row r="9">
      <c r="A9" s="4" t="inlineStr">
        <is>
          <t>May 2020 [Member]</t>
        </is>
      </c>
    </row>
    <row r="10">
      <c r="A10" s="3" t="inlineStr">
        <is>
          <t>Short-term Debt [Line Items]</t>
        </is>
      </c>
    </row>
    <row r="11">
      <c r="A11" s="4" t="inlineStr">
        <is>
          <t>Total Line of credit - related party</t>
        </is>
      </c>
      <c r="B11" s="6" t="n">
        <v>456424</v>
      </c>
      <c r="C11" s="6" t="n">
        <v>540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FFILIATE RECEIVABLES AND PAYABLES (Details) - USD ($)</t>
        </is>
      </c>
      <c r="B1" s="2" t="inlineStr">
        <is>
          <t>Jun. 30, 2021</t>
        </is>
      </c>
      <c r="C1" s="2" t="inlineStr">
        <is>
          <t>Dec. 31, 2020</t>
        </is>
      </c>
    </row>
    <row r="2">
      <c r="A2" s="3" t="inlineStr">
        <is>
          <t>Discounted Future Net Cash Flows Relating to Proved Oil and Gas Reserves [Line Items]</t>
        </is>
      </c>
    </row>
    <row r="3">
      <c r="A3" s="4" t="inlineStr">
        <is>
          <t>Due from Affiliates</t>
        </is>
      </c>
      <c r="B3" s="6" t="n">
        <v>0</v>
      </c>
      <c r="C3" s="6" t="n">
        <v>0</v>
      </c>
    </row>
    <row r="4">
      <c r="A4" s="4" t="inlineStr">
        <is>
          <t>Due to Related Parties</t>
        </is>
      </c>
      <c r="B4" s="5" t="n">
        <v>456424</v>
      </c>
      <c r="C4" s="5" t="n">
        <v>603725</v>
      </c>
    </row>
    <row r="5">
      <c r="A5" s="4" t="inlineStr">
        <is>
          <t>Goldstein Franklin [Member]</t>
        </is>
      </c>
    </row>
    <row r="6">
      <c r="A6" s="3" t="inlineStr">
        <is>
          <t>Discounted Future Net Cash Flows Relating to Proved Oil and Gas Reserves [Line Items]</t>
        </is>
      </c>
    </row>
    <row r="7">
      <c r="A7" s="4" t="inlineStr">
        <is>
          <t>Due to Related Parties</t>
        </is>
      </c>
      <c r="B7" s="5" t="n">
        <v>0</v>
      </c>
      <c r="C7" s="5" t="n">
        <v>63201</v>
      </c>
    </row>
    <row r="8">
      <c r="A8" s="4" t="inlineStr">
        <is>
          <t>Los Angeles Community Capital [Member]</t>
        </is>
      </c>
    </row>
    <row r="9">
      <c r="A9" s="3" t="inlineStr">
        <is>
          <t>Discounted Future Net Cash Flows Relating to Proved Oil and Gas Reserves [Line Items]</t>
        </is>
      </c>
    </row>
    <row r="10">
      <c r="A10" s="4" t="inlineStr">
        <is>
          <t>Due to Related Parties</t>
        </is>
      </c>
      <c r="B10" s="6" t="n">
        <v>456424</v>
      </c>
      <c r="C10" s="6" t="n">
        <v>5405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LINE OF CREDIT / LOANS - RELATED PARTIES (Details Narrative) - USD ($)</t>
        </is>
      </c>
      <c r="B1" s="2" t="inlineStr">
        <is>
          <t>May 05, 2020</t>
        </is>
      </c>
      <c r="C1" s="2" t="inlineStr">
        <is>
          <t>Feb. 28, 2020</t>
        </is>
      </c>
      <c r="D1" s="2" t="inlineStr">
        <is>
          <t>Sep. 15, 2019</t>
        </is>
      </c>
      <c r="E1" s="2" t="inlineStr">
        <is>
          <t>Jun. 30, 2021</t>
        </is>
      </c>
      <c r="F1" s="2" t="inlineStr">
        <is>
          <t>Dec. 31, 2020</t>
        </is>
      </c>
      <c r="G1" s="2" t="inlineStr">
        <is>
          <t>Jun. 30, 2020</t>
        </is>
      </c>
    </row>
    <row r="2">
      <c r="A2" s="3" t="inlineStr">
        <is>
          <t>Debt Instrument [Line Items]</t>
        </is>
      </c>
    </row>
    <row r="3">
      <c r="A3" s="4" t="inlineStr">
        <is>
          <t>Long-term Line of Credit</t>
        </is>
      </c>
      <c r="E3" s="6" t="n">
        <v>456424</v>
      </c>
      <c r="F3" s="6" t="n">
        <v>540524</v>
      </c>
    </row>
    <row r="4">
      <c r="A4" s="4" t="inlineStr">
        <is>
          <t>Rent expense</t>
        </is>
      </c>
      <c r="E4" s="5" t="n">
        <v>1793</v>
      </c>
      <c r="F4" s="6" t="n">
        <v>7800</v>
      </c>
    </row>
    <row r="5">
      <c r="A5" s="4" t="inlineStr">
        <is>
          <t>Related party transaction, due from (to) related party</t>
        </is>
      </c>
      <c r="E5" s="5" t="n">
        <v>456424</v>
      </c>
      <c r="G5" s="6" t="n">
        <v>456424</v>
      </c>
    </row>
    <row r="6">
      <c r="A6" s="4" t="inlineStr">
        <is>
          <t>Maximum [Member]</t>
        </is>
      </c>
    </row>
    <row r="7">
      <c r="A7" s="3" t="inlineStr">
        <is>
          <t>Debt Instrument [Line Items]</t>
        </is>
      </c>
    </row>
    <row r="8">
      <c r="A8" s="4" t="inlineStr">
        <is>
          <t>Variable Lease, Payment</t>
        </is>
      </c>
      <c r="E8" s="5" t="n">
        <v>650</v>
      </c>
    </row>
    <row r="9">
      <c r="A9" s="4" t="inlineStr">
        <is>
          <t>Minimum [Member]</t>
        </is>
      </c>
    </row>
    <row r="10">
      <c r="A10" s="3" t="inlineStr">
        <is>
          <t>Debt Instrument [Line Items]</t>
        </is>
      </c>
    </row>
    <row r="11">
      <c r="A11" s="4" t="inlineStr">
        <is>
          <t>Variable Lease, Payment</t>
        </is>
      </c>
      <c r="E11" s="5" t="n">
        <v>850</v>
      </c>
    </row>
    <row r="12">
      <c r="A12" s="4" t="inlineStr">
        <is>
          <t>Goldstein Franklin [Member] | Line Of Credit Agreement [Member]</t>
        </is>
      </c>
    </row>
    <row r="13">
      <c r="A13" s="3" t="inlineStr">
        <is>
          <t>Debt Instrument [Line Items]</t>
        </is>
      </c>
    </row>
    <row r="14">
      <c r="A14" s="4" t="inlineStr">
        <is>
          <t>Long-term Line of Credit</t>
        </is>
      </c>
      <c r="D14" s="6" t="n">
        <v>41200</v>
      </c>
    </row>
    <row r="15">
      <c r="A15" s="4" t="inlineStr">
        <is>
          <t>Line of Credit Facility, Expiration Date</t>
        </is>
      </c>
      <c r="D15" s="4" t="inlineStr">
        <is>
          <t>Feb. 15,
		2020</t>
        </is>
      </c>
    </row>
    <row r="16">
      <c r="A16" s="4" t="inlineStr">
        <is>
          <t>Goldstein Franklin [Member] | Line of Credit Agreement Amendment [Member]</t>
        </is>
      </c>
    </row>
    <row r="17">
      <c r="A17" s="3" t="inlineStr">
        <is>
          <t>Debt Instrument [Line Items]</t>
        </is>
      </c>
    </row>
    <row r="18">
      <c r="A18" s="4" t="inlineStr">
        <is>
          <t>Long-term Line of Credit</t>
        </is>
      </c>
      <c r="C18" s="6" t="n">
        <v>190000</v>
      </c>
      <c r="D18" s="6" t="n">
        <v>190000</v>
      </c>
    </row>
    <row r="19">
      <c r="A19" s="4" t="inlineStr">
        <is>
          <t>Line of Credit Facility, Expiration Date</t>
        </is>
      </c>
      <c r="C19" s="4" t="inlineStr">
        <is>
          <t>Sep. 14,
		2022</t>
        </is>
      </c>
      <c r="D19" s="4" t="inlineStr">
        <is>
          <t>Sep. 14,
		2022</t>
        </is>
      </c>
    </row>
    <row r="20">
      <c r="A20" s="4" t="inlineStr">
        <is>
          <t>Line of Credit Facility, Interest Rate During Period</t>
        </is>
      </c>
      <c r="C20" s="4" t="inlineStr">
        <is>
          <t>0.00%</t>
        </is>
      </c>
    </row>
    <row r="21">
      <c r="A21" s="4" t="inlineStr">
        <is>
          <t>Line of credit, drawn amount</t>
        </is>
      </c>
      <c r="E21" s="5" t="n">
        <v>0</v>
      </c>
    </row>
    <row r="22">
      <c r="A22" s="4" t="inlineStr">
        <is>
          <t>Los Angeles Community Capital [Member] | Line Of Credit Agreement [Member] | Frank I. Igwealor [Member]</t>
        </is>
      </c>
    </row>
    <row r="23">
      <c r="A23" s="3" t="inlineStr">
        <is>
          <t>Debt Instrument [Line Items]</t>
        </is>
      </c>
    </row>
    <row r="24">
      <c r="A24" s="4" t="inlineStr">
        <is>
          <t>Long-term Line of Credit</t>
        </is>
      </c>
      <c r="B24" s="6" t="n">
        <v>1500000</v>
      </c>
    </row>
    <row r="25">
      <c r="A25" s="4" t="inlineStr">
        <is>
          <t>Line of Credit Facility, Expiration Date</t>
        </is>
      </c>
      <c r="B25" s="4" t="inlineStr">
        <is>
          <t>May 4,
		2025</t>
        </is>
      </c>
    </row>
    <row r="26">
      <c r="A26" s="4" t="inlineStr">
        <is>
          <t>Line of Credit Facility, Interest Rate During Period</t>
        </is>
      </c>
      <c r="B26" s="4" t="inlineStr">
        <is>
          <t>0.00%</t>
        </is>
      </c>
    </row>
    <row r="27">
      <c r="A27" s="4" t="inlineStr">
        <is>
          <t>Line of credit, drawn amount</t>
        </is>
      </c>
      <c r="E27" s="6" t="n">
        <v>456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376528</v>
      </c>
      <c r="C4" s="4" t="inlineStr">
        <is>
          <t xml:space="preserve"> </t>
        </is>
      </c>
      <c r="D4" s="6" t="n">
        <v>4042194</v>
      </c>
      <c r="E4" s="4" t="inlineStr">
        <is>
          <t xml:space="preserve"> </t>
        </is>
      </c>
    </row>
    <row r="5">
      <c r="A5" s="3" t="inlineStr">
        <is>
          <t>Cost of goods sold:</t>
        </is>
      </c>
    </row>
    <row r="6">
      <c r="A6" s="4" t="inlineStr">
        <is>
          <t>Total cost of goods sold</t>
        </is>
      </c>
      <c r="B6" s="5" t="n">
        <v>3594952</v>
      </c>
      <c r="C6" s="4" t="inlineStr">
        <is>
          <t xml:space="preserve"> </t>
        </is>
      </c>
      <c r="D6" s="5" t="n">
        <v>3799368</v>
      </c>
      <c r="E6" s="4" t="inlineStr">
        <is>
          <t xml:space="preserve"> </t>
        </is>
      </c>
    </row>
    <row r="7">
      <c r="A7" s="4" t="inlineStr">
        <is>
          <t>Gross profit</t>
        </is>
      </c>
      <c r="B7" s="5" t="n">
        <v>-218425</v>
      </c>
      <c r="C7" s="4" t="inlineStr">
        <is>
          <t xml:space="preserve"> </t>
        </is>
      </c>
      <c r="D7" s="5" t="n">
        <v>242827</v>
      </c>
      <c r="E7" s="4" t="inlineStr">
        <is>
          <t xml:space="preserve"> </t>
        </is>
      </c>
    </row>
    <row r="8">
      <c r="A8" s="3" t="inlineStr">
        <is>
          <t>Operating expenses:</t>
        </is>
      </c>
    </row>
    <row r="9">
      <c r="A9" s="4" t="inlineStr">
        <is>
          <t>General and administrative</t>
        </is>
      </c>
      <c r="B9" s="5" t="n">
        <v>15038</v>
      </c>
      <c r="C9" s="5" t="n">
        <v>9916</v>
      </c>
      <c r="D9" s="5" t="n">
        <v>29233</v>
      </c>
      <c r="E9" s="5" t="n">
        <v>28910</v>
      </c>
    </row>
    <row r="10">
      <c r="A10" s="4" t="inlineStr">
        <is>
          <t>Professional fees</t>
        </is>
      </c>
      <c r="B10" s="5" t="n">
        <v>62534</v>
      </c>
      <c r="C10" s="5" t="n">
        <v>9135</v>
      </c>
      <c r="D10" s="5" t="n">
        <v>102116</v>
      </c>
      <c r="E10" s="5" t="n">
        <v>30388</v>
      </c>
    </row>
    <row r="11">
      <c r="A11" s="4" t="inlineStr">
        <is>
          <t>Advertising and promotions</t>
        </is>
      </c>
      <c r="B11" s="5" t="n">
        <v>40</v>
      </c>
      <c r="C11" s="5" t="n">
        <v>4081</v>
      </c>
      <c r="D11" s="5" t="n">
        <v>1689</v>
      </c>
      <c r="E11" s="5" t="n">
        <v>14606</v>
      </c>
    </row>
    <row r="12">
      <c r="A12" s="4" t="inlineStr">
        <is>
          <t>Interest expense</t>
        </is>
      </c>
      <c r="B12" s="5" t="n">
        <v>33</v>
      </c>
      <c r="C12" s="4" t="inlineStr">
        <is>
          <t xml:space="preserve"> </t>
        </is>
      </c>
      <c r="D12" s="5" t="n">
        <v>85</v>
      </c>
      <c r="E12" s="4" t="inlineStr">
        <is>
          <t xml:space="preserve"> </t>
        </is>
      </c>
    </row>
    <row r="13">
      <c r="A13" s="4" t="inlineStr">
        <is>
          <t>Total operating expenses</t>
        </is>
      </c>
      <c r="B13" s="5" t="n">
        <v>77645</v>
      </c>
      <c r="C13" s="5" t="n">
        <v>23131</v>
      </c>
      <c r="D13" s="5" t="n">
        <v>133123</v>
      </c>
      <c r="E13" s="5" t="n">
        <v>73904</v>
      </c>
    </row>
    <row r="14">
      <c r="A14" s="4" t="inlineStr">
        <is>
          <t>Income (loss) from operations</t>
        </is>
      </c>
      <c r="B14" s="5" t="n">
        <v>-296070</v>
      </c>
      <c r="C14" s="5" t="n">
        <v>-23131</v>
      </c>
      <c r="D14" s="5" t="n">
        <v>109703</v>
      </c>
      <c r="E14" s="5" t="n">
        <v>-73904</v>
      </c>
    </row>
    <row r="15">
      <c r="A15" s="3" t="inlineStr">
        <is>
          <t>Other Income</t>
        </is>
      </c>
    </row>
    <row r="16">
      <c r="A16" s="4" t="inlineStr">
        <is>
          <t>Dividends</t>
        </is>
      </c>
      <c r="B16" s="5" t="n">
        <v>32</v>
      </c>
      <c r="D16" s="5" t="n">
        <v>62</v>
      </c>
    </row>
    <row r="17">
      <c r="A17" s="4" t="inlineStr">
        <is>
          <t>Unrealized gain (loss)</t>
        </is>
      </c>
      <c r="B17" s="5" t="n">
        <v>712532</v>
      </c>
      <c r="C17" s="4" t="inlineStr">
        <is>
          <t xml:space="preserve"> </t>
        </is>
      </c>
      <c r="D17" s="5" t="n">
        <v>756999</v>
      </c>
      <c r="E17" s="4" t="inlineStr">
        <is>
          <t xml:space="preserve"> </t>
        </is>
      </c>
    </row>
    <row r="18">
      <c r="A18" s="4" t="inlineStr">
        <is>
          <t>Net Income</t>
        </is>
      </c>
      <c r="B18" s="6" t="n">
        <v>416494</v>
      </c>
      <c r="C18" s="6" t="n">
        <v>-23131</v>
      </c>
      <c r="D18" s="6" t="n">
        <v>866764</v>
      </c>
      <c r="E18" s="6" t="n">
        <v>-73904</v>
      </c>
    </row>
    <row r="19">
      <c r="A19" s="4" t="inlineStr">
        <is>
          <t>Earnings (loss) per Share: Basic and Diluted</t>
        </is>
      </c>
      <c r="B19" s="8" t="n">
        <v>0.0023</v>
      </c>
      <c r="C19" s="4" t="inlineStr">
        <is>
          <t xml:space="preserve"> </t>
        </is>
      </c>
      <c r="D19" s="8" t="n">
        <v>0.0049</v>
      </c>
      <c r="E19" s="4" t="inlineStr">
        <is>
          <t xml:space="preserve"> </t>
        </is>
      </c>
    </row>
    <row r="20">
      <c r="A20" s="4" t="inlineStr">
        <is>
          <t>Weighted Average Common Shares Outstanding: Basic and Diluted</t>
        </is>
      </c>
      <c r="B20" s="5" t="n">
        <v>177922436</v>
      </c>
      <c r="C20" s="5" t="n">
        <v>177922436</v>
      </c>
      <c r="D20" s="5" t="n">
        <v>177922436</v>
      </c>
      <c r="E20" s="5" t="n">
        <v>177922436</v>
      </c>
    </row>
    <row r="21">
      <c r="A21" s="4" t="inlineStr">
        <is>
          <t>Trading Securities [Member]</t>
        </is>
      </c>
    </row>
    <row r="22">
      <c r="A22" s="3" t="inlineStr">
        <is>
          <t>Revenue:</t>
        </is>
      </c>
    </row>
    <row r="23">
      <c r="A23" s="4" t="inlineStr">
        <is>
          <t>Total Revenue</t>
        </is>
      </c>
      <c r="B23" s="6" t="n">
        <v>2676143</v>
      </c>
      <c r="C23" s="4" t="inlineStr">
        <is>
          <t xml:space="preserve"> </t>
        </is>
      </c>
      <c r="D23" s="6" t="n">
        <v>3341809</v>
      </c>
      <c r="E23" s="4" t="inlineStr">
        <is>
          <t xml:space="preserve"> </t>
        </is>
      </c>
    </row>
    <row r="24">
      <c r="A24" s="3" t="inlineStr">
        <is>
          <t>Cost of goods sold:</t>
        </is>
      </c>
    </row>
    <row r="25">
      <c r="A25" s="4" t="inlineStr">
        <is>
          <t>Total cost of goods sold</t>
        </is>
      </c>
      <c r="B25" s="5" t="n">
        <v>2872611</v>
      </c>
      <c r="C25" s="4" t="inlineStr">
        <is>
          <t xml:space="preserve"> </t>
        </is>
      </c>
      <c r="D25" s="5" t="n">
        <v>3077026</v>
      </c>
      <c r="E25" s="4" t="inlineStr">
        <is>
          <t xml:space="preserve"> </t>
        </is>
      </c>
    </row>
    <row r="26">
      <c r="A26" s="4" t="inlineStr">
        <is>
          <t>Gross profit</t>
        </is>
      </c>
      <c r="D26" s="5" t="n">
        <v>264783</v>
      </c>
    </row>
    <row r="27">
      <c r="A27" s="4" t="inlineStr">
        <is>
          <t>Property [Member]</t>
        </is>
      </c>
    </row>
    <row r="28">
      <c r="A28" s="3" t="inlineStr">
        <is>
          <t>Revenue:</t>
        </is>
      </c>
    </row>
    <row r="29">
      <c r="A29" s="4" t="inlineStr">
        <is>
          <t>Total Revenue</t>
        </is>
      </c>
      <c r="B29" s="5" t="n">
        <v>700385</v>
      </c>
      <c r="C29" s="4" t="inlineStr">
        <is>
          <t xml:space="preserve"> </t>
        </is>
      </c>
      <c r="D29" s="5" t="n">
        <v>700385</v>
      </c>
      <c r="E29" s="4" t="inlineStr">
        <is>
          <t xml:space="preserve"> </t>
        </is>
      </c>
    </row>
    <row r="30">
      <c r="A30" s="3" t="inlineStr">
        <is>
          <t>Cost of goods sold:</t>
        </is>
      </c>
    </row>
    <row r="31">
      <c r="A31" s="4" t="inlineStr">
        <is>
          <t>Total cost of goods sold</t>
        </is>
      </c>
      <c r="B31" s="6" t="n">
        <v>722341</v>
      </c>
      <c r="D31" s="6" t="n">
        <v>722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LOSS) PER SHAR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Net income</t>
        </is>
      </c>
      <c r="B4" s="6" t="n">
        <v>416494</v>
      </c>
      <c r="C4" s="6" t="n">
        <v>-23131</v>
      </c>
      <c r="D4" s="6" t="n">
        <v>866764</v>
      </c>
      <c r="E4" s="6" t="n">
        <v>-73904</v>
      </c>
      <c r="F4" s="6" t="n">
        <v>-82980</v>
      </c>
      <c r="G4" s="6" t="n">
        <v>-36993</v>
      </c>
    </row>
    <row r="5">
      <c r="A5" s="4" t="inlineStr">
        <is>
          <t>Dividends</t>
        </is>
      </c>
      <c r="D5" s="4" t="inlineStr">
        <is>
          <t xml:space="preserve"> </t>
        </is>
      </c>
    </row>
    <row r="6">
      <c r="A6" s="4" t="inlineStr">
        <is>
          <t>Stock option</t>
        </is>
      </c>
      <c r="D6" s="4" t="inlineStr">
        <is>
          <t xml:space="preserve"> </t>
        </is>
      </c>
    </row>
    <row r="7">
      <c r="A7" s="4" t="inlineStr">
        <is>
          <t>Adjusted net income attribution to stockholders</t>
        </is>
      </c>
      <c r="D7" s="6" t="n">
        <v>866764</v>
      </c>
    </row>
    <row r="8">
      <c r="A8" s="4" t="inlineStr">
        <is>
          <t>Weighted-average shares of common stock outstanding Basic and Diluted</t>
        </is>
      </c>
      <c r="B8" s="5" t="n">
        <v>177922436</v>
      </c>
      <c r="C8" s="5" t="n">
        <v>177922436</v>
      </c>
      <c r="D8" s="5" t="n">
        <v>177922436</v>
      </c>
      <c r="E8" s="5" t="n">
        <v>177922436</v>
      </c>
    </row>
    <row r="9">
      <c r="A9" s="4" t="inlineStr">
        <is>
          <t>Net changes in fair value at end of the period Basic and Diluted</t>
        </is>
      </c>
      <c r="B9" s="8" t="n">
        <v>0.0023</v>
      </c>
      <c r="C9" s="4" t="inlineStr">
        <is>
          <t xml:space="preserve"> </t>
        </is>
      </c>
      <c r="D9" s="8" t="n">
        <v>0.0049</v>
      </c>
      <c r="E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EFFECTIVE INCOME TAX RATE RECONCILIATION (Details) - USD ($)</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Federal statutory rates, percent</t>
        </is>
      </c>
      <c r="B4" s="4" t="inlineStr">
        <is>
          <t>34.00%</t>
        </is>
      </c>
    </row>
    <row r="5">
      <c r="A5" s="4" t="inlineStr">
        <is>
          <t>Federal statutory rates</t>
        </is>
      </c>
      <c r="B5" s="6" t="n">
        <v>-6331301</v>
      </c>
      <c r="C5" s="6" t="n">
        <v>-6591191</v>
      </c>
    </row>
    <row r="6">
      <c r="A6" s="4" t="inlineStr">
        <is>
          <t>State income taxes, percent</t>
        </is>
      </c>
      <c r="B6" s="4" t="inlineStr">
        <is>
          <t>5.00%</t>
        </is>
      </c>
    </row>
    <row r="7">
      <c r="A7" s="4" t="inlineStr">
        <is>
          <t>State income taxes</t>
        </is>
      </c>
      <c r="B7" s="6" t="n">
        <v>-931074</v>
      </c>
      <c r="C7" s="5" t="n">
        <v>-969293</v>
      </c>
    </row>
    <row r="8">
      <c r="A8" s="4" t="inlineStr">
        <is>
          <t>Permanent differences, percent</t>
        </is>
      </c>
      <c r="B8" s="4" t="inlineStr">
        <is>
          <t>(0.50%)</t>
        </is>
      </c>
    </row>
    <row r="9">
      <c r="A9" s="4" t="inlineStr">
        <is>
          <t>Permanent differences</t>
        </is>
      </c>
      <c r="B9" s="6" t="n">
        <v>93107</v>
      </c>
      <c r="C9" s="5" t="n">
        <v>96929</v>
      </c>
    </row>
    <row r="10">
      <c r="A10" s="4" t="inlineStr">
        <is>
          <t>Valuation allowance against net deferred tax assets, percent</t>
        </is>
      </c>
      <c r="B10" s="4" t="inlineStr">
        <is>
          <t>(38.50%)</t>
        </is>
      </c>
    </row>
    <row r="11">
      <c r="A11" s="4" t="inlineStr">
        <is>
          <t>Valuation allowance against net deferred tax assets</t>
        </is>
      </c>
      <c r="B11" s="6" t="n">
        <v>7169267</v>
      </c>
      <c r="C11" s="5" t="n">
        <v>7463555</v>
      </c>
    </row>
    <row r="12">
      <c r="A12" s="4" t="inlineStr">
        <is>
          <t>Effective rate, percent</t>
        </is>
      </c>
      <c r="B12" s="4" t="inlineStr">
        <is>
          <t>0.00%</t>
        </is>
      </c>
    </row>
    <row r="13">
      <c r="A13" s="4" t="inlineStr">
        <is>
          <t>Effective rate</t>
        </is>
      </c>
      <c r="B13" s="4" t="inlineStr">
        <is>
          <t xml:space="preserve"> </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1</t>
        </is>
      </c>
      <c r="C1" s="2" t="inlineStr">
        <is>
          <t>Dec. 31, 2020</t>
        </is>
      </c>
    </row>
    <row r="2">
      <c r="A2" s="3" t="inlineStr">
        <is>
          <t>Income Tax Disclosure [Abstract]</t>
        </is>
      </c>
    </row>
    <row r="3">
      <c r="A3" s="4" t="inlineStr">
        <is>
          <t>Net operation loss carryforwards</t>
        </is>
      </c>
      <c r="B3" s="6" t="n">
        <v>18621474</v>
      </c>
      <c r="C3" s="6" t="n">
        <v>19385856</v>
      </c>
    </row>
    <row r="4">
      <c r="A4" s="4" t="inlineStr">
        <is>
          <t>Total deferred income tax asset</t>
        </is>
      </c>
      <c r="B4" s="5" t="n">
        <v>7169267</v>
      </c>
      <c r="C4" s="5" t="n">
        <v>7560484</v>
      </c>
    </row>
    <row r="5">
      <c r="A5" s="4" t="inlineStr">
        <is>
          <t>Less: valuation allowance</t>
        </is>
      </c>
      <c r="B5" s="5" t="n">
        <v>-7169267</v>
      </c>
      <c r="C5" s="5" t="n">
        <v>-7560484</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Valuation allowance</t>
        </is>
      </c>
      <c r="B4" s="6" t="n">
        <v>7169267</v>
      </c>
      <c r="D4" s="6" t="n">
        <v>7169267</v>
      </c>
      <c r="F4" s="6" t="n">
        <v>7560484</v>
      </c>
    </row>
    <row r="5">
      <c r="A5" s="4" t="inlineStr">
        <is>
          <t>Deferred Tax Assets, Valuation Allowance</t>
        </is>
      </c>
      <c r="B5" s="5" t="n">
        <v>7169267</v>
      </c>
      <c r="D5" s="5" t="n">
        <v>7169267</v>
      </c>
      <c r="F5" s="5" t="n">
        <v>7560484</v>
      </c>
    </row>
    <row r="6">
      <c r="A6" s="4" t="inlineStr">
        <is>
          <t>Net Income loss</t>
        </is>
      </c>
      <c r="B6" s="5" t="n">
        <v>416494</v>
      </c>
      <c r="C6" s="6" t="n">
        <v>-23131</v>
      </c>
      <c r="D6" s="5" t="n">
        <v>866764</v>
      </c>
      <c r="E6" s="6" t="n">
        <v>-73904</v>
      </c>
      <c r="F6" s="5" t="n">
        <v>-82980</v>
      </c>
      <c r="G6" s="6" t="n">
        <v>-36993</v>
      </c>
    </row>
    <row r="7">
      <c r="A7" s="4" t="inlineStr">
        <is>
          <t>Net operating loss carryforwards</t>
        </is>
      </c>
      <c r="B7" s="6" t="n">
        <v>18621474</v>
      </c>
      <c r="D7" s="6" t="n">
        <v>18621474</v>
      </c>
      <c r="F7" s="6" t="n">
        <v>19385856</v>
      </c>
    </row>
    <row r="8">
      <c r="A8" s="4" t="inlineStr">
        <is>
          <t>Operating loss carryforwards expire</t>
        </is>
      </c>
      <c r="D8" s="4" t="inlineStr">
        <is>
          <t>2033</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REAL ESTATE INVESTMENTS (Details Narrative)</t>
        </is>
      </c>
      <c r="B1" s="2" t="inlineStr">
        <is>
          <t>Jun. 30, 2021USD ($)</t>
        </is>
      </c>
    </row>
    <row r="2">
      <c r="A2" s="3" t="inlineStr">
        <is>
          <t>Real Estate [Abstract]</t>
        </is>
      </c>
    </row>
    <row r="3">
      <c r="A3" s="4" t="inlineStr">
        <is>
          <t>Real estate properties available for sale</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GINAL LOAN PAYABLE (Details Narrative) - USD ($)</t>
        </is>
      </c>
      <c r="B1" s="2" t="inlineStr">
        <is>
          <t>Jun. 30, 2021</t>
        </is>
      </c>
      <c r="C1" s="2" t="inlineStr">
        <is>
          <t>Dec. 31, 2020</t>
        </is>
      </c>
    </row>
    <row r="2">
      <c r="A2" s="3" t="inlineStr">
        <is>
          <t>Marginal Loan Payable</t>
        </is>
      </c>
    </row>
    <row r="3">
      <c r="A3" s="4" t="inlineStr">
        <is>
          <t>Marginal loan payable</t>
        </is>
      </c>
      <c r="B3" s="6" t="n">
        <v>33792</v>
      </c>
      <c r="C3" s="6"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RELATED PARTY TRANSACTIONS (Details Narrative) - USD ($)</t>
        </is>
      </c>
      <c r="B1" s="2" t="inlineStr">
        <is>
          <t>May 05, 2020</t>
        </is>
      </c>
      <c r="C1" s="2" t="inlineStr">
        <is>
          <t>Feb. 28, 2020</t>
        </is>
      </c>
      <c r="D1" s="2" t="inlineStr">
        <is>
          <t>Sep. 15, 2019</t>
        </is>
      </c>
      <c r="E1" s="2" t="inlineStr">
        <is>
          <t>Jun. 30, 2021</t>
        </is>
      </c>
      <c r="F1" s="2" t="inlineStr">
        <is>
          <t>Dec. 31, 2020</t>
        </is>
      </c>
    </row>
    <row r="2">
      <c r="A2" s="3" t="inlineStr">
        <is>
          <t>Related Party Transaction [Line Items]</t>
        </is>
      </c>
    </row>
    <row r="3">
      <c r="A3" s="4" t="inlineStr">
        <is>
          <t>Line of credit</t>
        </is>
      </c>
      <c r="E3" s="6" t="n">
        <v>456424</v>
      </c>
      <c r="F3" s="6" t="n">
        <v>540524</v>
      </c>
    </row>
    <row r="4">
      <c r="A4" s="4" t="inlineStr">
        <is>
          <t>Line of credit, interest rate</t>
        </is>
      </c>
      <c r="E4" s="4" t="inlineStr">
        <is>
          <t>0.00%</t>
        </is>
      </c>
    </row>
    <row r="5">
      <c r="A5" s="4" t="inlineStr">
        <is>
          <t>Maximum [Member]</t>
        </is>
      </c>
    </row>
    <row r="6">
      <c r="A6" s="3" t="inlineStr">
        <is>
          <t>Related Party Transaction [Line Items]</t>
        </is>
      </c>
    </row>
    <row r="7">
      <c r="A7" s="4" t="inlineStr">
        <is>
          <t>Vairable lease payment</t>
        </is>
      </c>
      <c r="E7" s="6" t="n">
        <v>650</v>
      </c>
    </row>
    <row r="8">
      <c r="A8" s="4" t="inlineStr">
        <is>
          <t>Minimum [Member]</t>
        </is>
      </c>
    </row>
    <row r="9">
      <c r="A9" s="3" t="inlineStr">
        <is>
          <t>Related Party Transaction [Line Items]</t>
        </is>
      </c>
    </row>
    <row r="10">
      <c r="A10" s="4" t="inlineStr">
        <is>
          <t>Vairable lease payment</t>
        </is>
      </c>
      <c r="E10" s="5" t="n">
        <v>850</v>
      </c>
    </row>
    <row r="11">
      <c r="A11" s="4" t="inlineStr">
        <is>
          <t>Line of Credit [Member]</t>
        </is>
      </c>
    </row>
    <row r="12">
      <c r="A12" s="3" t="inlineStr">
        <is>
          <t>Related Party Transaction [Line Items]</t>
        </is>
      </c>
    </row>
    <row r="13">
      <c r="A13" s="4" t="inlineStr">
        <is>
          <t>Long term loan obligation, related parties</t>
        </is>
      </c>
      <c r="E13" s="5" t="n">
        <v>456424</v>
      </c>
      <c r="F13" s="6" t="n">
        <v>540524</v>
      </c>
    </row>
    <row r="14">
      <c r="A14" s="4" t="inlineStr">
        <is>
          <t>Goldstein Franklin [Member] | Line of Credit Agreement Amendment [Member]</t>
        </is>
      </c>
    </row>
    <row r="15">
      <c r="A15" s="3" t="inlineStr">
        <is>
          <t>Related Party Transaction [Line Items]</t>
        </is>
      </c>
    </row>
    <row r="16">
      <c r="A16" s="4" t="inlineStr">
        <is>
          <t>Line of credit</t>
        </is>
      </c>
      <c r="C16" s="6" t="n">
        <v>190000</v>
      </c>
      <c r="D16" s="6" t="n">
        <v>190000</v>
      </c>
    </row>
    <row r="17">
      <c r="A17" s="4" t="inlineStr">
        <is>
          <t>Line of credit, maturity date</t>
        </is>
      </c>
      <c r="C17" s="4" t="inlineStr">
        <is>
          <t>Sep. 14,
		2022</t>
        </is>
      </c>
      <c r="D17" s="4" t="inlineStr">
        <is>
          <t>Sep. 14,
		2022</t>
        </is>
      </c>
    </row>
    <row r="18">
      <c r="A18" s="4" t="inlineStr">
        <is>
          <t>Line of credit, interest rate</t>
        </is>
      </c>
      <c r="D18" s="4" t="inlineStr">
        <is>
          <t>0.00%</t>
        </is>
      </c>
    </row>
    <row r="19">
      <c r="A19" s="4" t="inlineStr">
        <is>
          <t>Line of credit, drawn amount</t>
        </is>
      </c>
      <c r="E19" s="5" t="n">
        <v>0</v>
      </c>
    </row>
    <row r="20">
      <c r="A20" s="4" t="inlineStr">
        <is>
          <t>Goldstein Franklin [Member] | Line Of Credit Agreement [Member]</t>
        </is>
      </c>
    </row>
    <row r="21">
      <c r="A21" s="3" t="inlineStr">
        <is>
          <t>Related Party Transaction [Line Items]</t>
        </is>
      </c>
    </row>
    <row r="22">
      <c r="A22" s="4" t="inlineStr">
        <is>
          <t>Line of credit</t>
        </is>
      </c>
      <c r="D22" s="6" t="n">
        <v>41200</v>
      </c>
    </row>
    <row r="23">
      <c r="A23" s="4" t="inlineStr">
        <is>
          <t>Line of credit, maturity date</t>
        </is>
      </c>
      <c r="D23" s="4" t="inlineStr">
        <is>
          <t>Feb. 15,
		2020</t>
        </is>
      </c>
    </row>
    <row r="24">
      <c r="A24" s="4" t="inlineStr">
        <is>
          <t>Los Angeles Community Capital [Member] | Line Of Credit Agreement [Member] | Frank I. Igwealor [Member]</t>
        </is>
      </c>
    </row>
    <row r="25">
      <c r="A25" s="3" t="inlineStr">
        <is>
          <t>Related Party Transaction [Line Items]</t>
        </is>
      </c>
    </row>
    <row r="26">
      <c r="A26" s="4" t="inlineStr">
        <is>
          <t>Line of credit</t>
        </is>
      </c>
      <c r="B26" s="6" t="n">
        <v>1500000</v>
      </c>
    </row>
    <row r="27">
      <c r="A27" s="4" t="inlineStr">
        <is>
          <t>Line of credit, maturity date</t>
        </is>
      </c>
      <c r="B27" s="4" t="inlineStr">
        <is>
          <t>May 4,
		2025</t>
        </is>
      </c>
    </row>
    <row r="28">
      <c r="A28" s="4" t="inlineStr">
        <is>
          <t>Line of credit, interest rate</t>
        </is>
      </c>
      <c r="B28" s="4" t="inlineStr">
        <is>
          <t>0.00%</t>
        </is>
      </c>
    </row>
    <row r="29">
      <c r="A29" s="4" t="inlineStr">
        <is>
          <t>Line of credit, drawn amount</t>
        </is>
      </c>
      <c r="E29" s="6" t="n">
        <v>456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HAREHOLDERS’ EQUITY (Details Narrative) - $ / shares</t>
        </is>
      </c>
      <c r="B1" s="2" t="inlineStr">
        <is>
          <t>Jun. 30, 2021</t>
        </is>
      </c>
      <c r="C1" s="2" t="inlineStr">
        <is>
          <t>Dec. 31, 2020</t>
        </is>
      </c>
      <c r="D1" s="2" t="inlineStr">
        <is>
          <t>Jun. 30, 2020</t>
        </is>
      </c>
    </row>
    <row r="2">
      <c r="A2" s="3" t="inlineStr">
        <is>
          <t>Equity [Abstract]</t>
        </is>
      </c>
    </row>
    <row r="3">
      <c r="A3" s="4" t="inlineStr">
        <is>
          <t>Pro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1</v>
      </c>
      <c r="C5" s="5" t="n">
        <v>1</v>
      </c>
    </row>
    <row r="6">
      <c r="A6" s="4" t="inlineStr">
        <is>
          <t>Preferred stock, shares outstanding</t>
        </is>
      </c>
      <c r="B6" s="5" t="n">
        <v>1</v>
      </c>
      <c r="C6" s="5" t="n">
        <v>1</v>
      </c>
    </row>
    <row r="7">
      <c r="A7" s="4" t="inlineStr">
        <is>
          <t>Common stock, shares authorized</t>
        </is>
      </c>
      <c r="B7" s="5" t="n">
        <v>1200000000</v>
      </c>
      <c r="C7" s="5" t="n">
        <v>1200000000</v>
      </c>
    </row>
    <row r="8">
      <c r="A8" s="4" t="inlineStr">
        <is>
          <t>Common stock, par value</t>
        </is>
      </c>
      <c r="B8" s="7" t="n">
        <v>0.001</v>
      </c>
      <c r="C8" s="7" t="n">
        <v>0.001</v>
      </c>
    </row>
    <row r="9">
      <c r="A9" s="4" t="inlineStr">
        <is>
          <t>Common stock, shares issued</t>
        </is>
      </c>
      <c r="B9" s="5" t="n">
        <v>177922436</v>
      </c>
      <c r="C9" s="5" t="n">
        <v>177922436</v>
      </c>
    </row>
    <row r="10">
      <c r="A10" s="4" t="inlineStr">
        <is>
          <t>Common stock, shares outstanding</t>
        </is>
      </c>
      <c r="B10" s="5" t="n">
        <v>177922436</v>
      </c>
      <c r="C10" s="5" t="n">
        <v>177922436</v>
      </c>
    </row>
    <row r="11">
      <c r="A11" s="4" t="inlineStr">
        <is>
          <t>Warrants issued</t>
        </is>
      </c>
      <c r="B11" s="5" t="n">
        <v>0</v>
      </c>
      <c r="D11" s="5" t="n">
        <v>0</v>
      </c>
    </row>
    <row r="12">
      <c r="A12" s="4" t="inlineStr">
        <is>
          <t>Warrants outstanding</t>
        </is>
      </c>
      <c r="B12" s="5" t="n">
        <v>0</v>
      </c>
      <c r="D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06</t>
        </is>
      </c>
      <c r="B2" s="4" t="inlineStr">
        <is>
          <t xml:space="preserve"> </t>
        </is>
      </c>
      <c r="C2" s="6" t="n">
        <v>139153</v>
      </c>
      <c r="D2" s="6" t="n">
        <v>18974719</v>
      </c>
      <c r="E2" s="6" t="n">
        <v>-19113872</v>
      </c>
      <c r="F2" s="4" t="inlineStr">
        <is>
          <t xml:space="preserve"> </t>
        </is>
      </c>
    </row>
    <row r="3">
      <c r="A3" s="4" t="inlineStr">
        <is>
          <t>Beginning balance, shares at Dec. 31, 2006</t>
        </is>
      </c>
      <c r="B3" s="5" t="n">
        <v>0</v>
      </c>
      <c r="C3" s="5" t="n">
        <v>139153206</v>
      </c>
    </row>
    <row r="4">
      <c r="A4" s="4" t="inlineStr">
        <is>
          <t>Issuance of common stock to employe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at Dec. 31, 2018</t>
        </is>
      </c>
      <c r="B5" s="4" t="inlineStr">
        <is>
          <t xml:space="preserve"> </t>
        </is>
      </c>
      <c r="C5" s="6" t="n">
        <v>139153</v>
      </c>
      <c r="D5" s="5" t="n">
        <v>18974719</v>
      </c>
      <c r="E5" s="5" t="n">
        <v>-19113872</v>
      </c>
      <c r="F5" s="4" t="inlineStr">
        <is>
          <t xml:space="preserve"> </t>
        </is>
      </c>
    </row>
    <row r="6">
      <c r="A6" s="4" t="inlineStr">
        <is>
          <t>Ending balance, shares at Dec. 31, 2018</t>
        </is>
      </c>
      <c r="B6" s="5" t="n">
        <v>0</v>
      </c>
      <c r="C6" s="5" t="n">
        <v>139153206</v>
      </c>
    </row>
    <row r="7">
      <c r="A7" s="4" t="inlineStr">
        <is>
          <t>Issuance of common stock to employee</t>
        </is>
      </c>
      <c r="B7" s="4" t="inlineStr">
        <is>
          <t xml:space="preserve"> </t>
        </is>
      </c>
      <c r="C7" s="6" t="n">
        <v>30769</v>
      </c>
      <c r="F7" s="5" t="n">
        <v>30769</v>
      </c>
    </row>
    <row r="8">
      <c r="A8" s="4" t="inlineStr">
        <is>
          <t>Issuance of common stock to employee, shares</t>
        </is>
      </c>
      <c r="C8" s="5" t="n">
        <v>30769230</v>
      </c>
    </row>
    <row r="9">
      <c r="A9" s="4" t="inlineStr">
        <is>
          <t>Net Income loss</t>
        </is>
      </c>
      <c r="D9" s="4" t="inlineStr">
        <is>
          <t xml:space="preserve"> </t>
        </is>
      </c>
      <c r="E9" s="5" t="n">
        <v>-36993</v>
      </c>
      <c r="F9" s="5" t="n">
        <v>-36993</v>
      </c>
    </row>
    <row r="10">
      <c r="A10" s="4" t="inlineStr">
        <is>
          <t>Ending balance at Dec. 31, 2019</t>
        </is>
      </c>
      <c r="B10" s="4" t="inlineStr">
        <is>
          <t xml:space="preserve"> </t>
        </is>
      </c>
      <c r="C10" s="6" t="n">
        <v>169922</v>
      </c>
      <c r="D10" s="5" t="n">
        <v>18974719</v>
      </c>
      <c r="E10" s="5" t="n">
        <v>-19150865</v>
      </c>
      <c r="F10" s="5" t="n">
        <v>-6224</v>
      </c>
    </row>
    <row r="11">
      <c r="A11" s="4" t="inlineStr">
        <is>
          <t>Ending balance, shares at Dec. 31, 2019</t>
        </is>
      </c>
      <c r="B11" s="5" t="n">
        <v>1</v>
      </c>
      <c r="C11" s="5" t="n">
        <v>169922436</v>
      </c>
    </row>
    <row r="12">
      <c r="A12" s="4" t="inlineStr">
        <is>
          <t>Issuance of common stock</t>
        </is>
      </c>
      <c r="C12" s="6" t="n">
        <v>8000</v>
      </c>
      <c r="D12" s="5" t="n">
        <v>13978</v>
      </c>
      <c r="F12" s="5" t="n">
        <v>21978</v>
      </c>
    </row>
    <row r="13">
      <c r="A13" s="4" t="inlineStr">
        <is>
          <t>Issuance of common stock, shares</t>
        </is>
      </c>
      <c r="C13" s="5" t="n">
        <v>8000000</v>
      </c>
    </row>
    <row r="14">
      <c r="A14" s="4" t="inlineStr">
        <is>
          <t>Acquisition of business</t>
        </is>
      </c>
      <c r="B14" s="4" t="inlineStr">
        <is>
          <t xml:space="preserve"> </t>
        </is>
      </c>
      <c r="D14" s="5" t="n">
        <v>70367</v>
      </c>
      <c r="F14" s="5" t="n">
        <v>70367</v>
      </c>
    </row>
    <row r="15">
      <c r="A15" s="4" t="inlineStr">
        <is>
          <t>Net Income loss</t>
        </is>
      </c>
      <c r="E15" s="5" t="n">
        <v>-82980</v>
      </c>
      <c r="F15" s="5" t="n">
        <v>-82980</v>
      </c>
    </row>
    <row r="16">
      <c r="A16" s="4" t="inlineStr">
        <is>
          <t>Ending balance at Dec. 31, 2020</t>
        </is>
      </c>
      <c r="B16" s="4" t="inlineStr">
        <is>
          <t xml:space="preserve"> </t>
        </is>
      </c>
      <c r="C16" s="6" t="n">
        <v>177922</v>
      </c>
      <c r="D16" s="5" t="n">
        <v>19059064</v>
      </c>
      <c r="E16" s="5" t="n">
        <v>-19233845</v>
      </c>
      <c r="F16" s="5" t="n">
        <v>3141</v>
      </c>
    </row>
    <row r="17">
      <c r="A17" s="4" t="inlineStr">
        <is>
          <t>Ending balance, shares at Dec. 31, 2020</t>
        </is>
      </c>
      <c r="B17" s="5" t="n">
        <v>1</v>
      </c>
      <c r="C17" s="5" t="n">
        <v>177922436</v>
      </c>
    </row>
    <row r="18">
      <c r="A18" s="4" t="inlineStr">
        <is>
          <t>Disposition of business</t>
        </is>
      </c>
      <c r="B18" s="4" t="inlineStr">
        <is>
          <t xml:space="preserve"> </t>
        </is>
      </c>
      <c r="C18" s="4" t="inlineStr">
        <is>
          <t xml:space="preserve"> </t>
        </is>
      </c>
      <c r="D18" s="5" t="n">
        <v>283765</v>
      </c>
      <c r="E18" s="5" t="n">
        <v>-254393</v>
      </c>
      <c r="F18" s="5" t="n">
        <v>29372</v>
      </c>
    </row>
    <row r="19">
      <c r="A19" s="4" t="inlineStr">
        <is>
          <t>Net Income loss</t>
        </is>
      </c>
      <c r="E19" s="5" t="n">
        <v>866764</v>
      </c>
      <c r="F19" s="5" t="n">
        <v>866764</v>
      </c>
    </row>
    <row r="20">
      <c r="A20" s="4" t="inlineStr">
        <is>
          <t>Ending balance at Jun. 30, 2021</t>
        </is>
      </c>
      <c r="B20" s="4" t="inlineStr">
        <is>
          <t xml:space="preserve"> </t>
        </is>
      </c>
      <c r="C20" s="6" t="n">
        <v>177922</v>
      </c>
      <c r="D20" s="6" t="n">
        <v>19342829</v>
      </c>
      <c r="E20" s="6" t="n">
        <v>-18621474</v>
      </c>
      <c r="F20" s="6" t="n">
        <v>899277</v>
      </c>
    </row>
    <row r="21">
      <c r="A21" s="4" t="inlineStr">
        <is>
          <t>Ending balance, shares at Jun. 30, 2021</t>
        </is>
      </c>
      <c r="B21" s="5" t="n">
        <v>1</v>
      </c>
      <c r="C21" s="5" t="n">
        <v>177922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ash Flows from Operating Activities:</t>
        </is>
      </c>
    </row>
    <row r="4">
      <c r="A4" s="4" t="inlineStr">
        <is>
          <t>Net Income (Loss)</t>
        </is>
      </c>
      <c r="B4" s="6" t="n">
        <v>416494</v>
      </c>
      <c r="C4" s="6" t="n">
        <v>-23131</v>
      </c>
      <c r="D4" s="6" t="n">
        <v>866764</v>
      </c>
      <c r="E4" s="6" t="n">
        <v>-73904</v>
      </c>
      <c r="F4" s="6" t="n">
        <v>-82980</v>
      </c>
      <c r="G4" s="6" t="n">
        <v>-36993</v>
      </c>
    </row>
    <row r="5">
      <c r="A5" s="3" t="inlineStr">
        <is>
          <t>Adjustments to reconcile net income (loss) to net cash used in operating activities:</t>
        </is>
      </c>
    </row>
    <row r="6">
      <c r="A6" s="4" t="inlineStr">
        <is>
          <t>Other Assets: Investments</t>
        </is>
      </c>
      <c r="D6" s="5" t="n">
        <v>-2139270</v>
      </c>
      <c r="E6" s="4" t="inlineStr">
        <is>
          <t xml:space="preserve"> </t>
        </is>
      </c>
    </row>
    <row r="7">
      <c r="A7" s="4" t="inlineStr">
        <is>
          <t>Depreciation</t>
        </is>
      </c>
      <c r="D7" s="5" t="n">
        <v>800</v>
      </c>
      <c r="E7" s="5" t="n">
        <v>2867</v>
      </c>
    </row>
    <row r="8">
      <c r="A8" s="4" t="inlineStr">
        <is>
          <t>Other Accrued Liabilities</t>
        </is>
      </c>
      <c r="D8" s="5" t="n">
        <v>1217013</v>
      </c>
      <c r="E8" s="5" t="n">
        <v>-14814</v>
      </c>
    </row>
    <row r="9">
      <c r="A9" s="4" t="inlineStr">
        <is>
          <t>Net Cash Flows Used in Operating Activities</t>
        </is>
      </c>
      <c r="D9" s="5" t="n">
        <v>-54693</v>
      </c>
      <c r="E9" s="5" t="n">
        <v>-85850</v>
      </c>
    </row>
    <row r="10">
      <c r="A10" s="3" t="inlineStr">
        <is>
          <t>Cash flows from investing activities:</t>
        </is>
      </c>
    </row>
    <row r="11">
      <c r="A11" s="4" t="inlineStr">
        <is>
          <t>Entrepreneurship Development</t>
        </is>
      </c>
      <c r="D11" s="5" t="n">
        <v>-299095</v>
      </c>
      <c r="E11" s="5" t="n">
        <v>41579</v>
      </c>
    </row>
    <row r="12">
      <c r="A12" s="4" t="inlineStr">
        <is>
          <t>Payment for real estate investment</t>
        </is>
      </c>
      <c r="D12" s="5" t="n">
        <v>664111</v>
      </c>
      <c r="E12" s="4" t="inlineStr">
        <is>
          <t xml:space="preserve"> </t>
        </is>
      </c>
    </row>
    <row r="13">
      <c r="A13" s="4" t="inlineStr">
        <is>
          <t>Crypto Currency Mining Rigs</t>
        </is>
      </c>
      <c r="D13" s="5" t="n">
        <v>-19200</v>
      </c>
    </row>
    <row r="14">
      <c r="A14" s="4" t="inlineStr">
        <is>
          <t>Net Cash Flows from Investing Activities</t>
        </is>
      </c>
      <c r="D14" s="5" t="n">
        <v>345816</v>
      </c>
      <c r="E14" s="5" t="n">
        <v>41579</v>
      </c>
    </row>
    <row r="15">
      <c r="A15" s="3" t="inlineStr">
        <is>
          <t>Cash flows from financing activities:</t>
        </is>
      </c>
    </row>
    <row r="16">
      <c r="A16" s="4" t="inlineStr">
        <is>
          <t>Proceeds from issuance of marginal loan payable</t>
        </is>
      </c>
      <c r="D16" s="5" t="n">
        <v>33676</v>
      </c>
      <c r="E16" s="4" t="inlineStr">
        <is>
          <t xml:space="preserve"> </t>
        </is>
      </c>
    </row>
    <row r="17">
      <c r="A17" s="4" t="inlineStr">
        <is>
          <t>Proceeds from issuance of stock</t>
        </is>
      </c>
      <c r="D17" s="4" t="inlineStr">
        <is>
          <t xml:space="preserve"> </t>
        </is>
      </c>
      <c r="E17" s="5" t="n">
        <v>25694</v>
      </c>
    </row>
    <row r="18">
      <c r="A18" s="4" t="inlineStr">
        <is>
          <t>Line of credit - long term - related party</t>
        </is>
      </c>
      <c r="D18" s="5" t="n">
        <v>-264157</v>
      </c>
      <c r="E18" s="5" t="n">
        <v>15964</v>
      </c>
    </row>
    <row r="19">
      <c r="A19" s="4" t="inlineStr">
        <is>
          <t>New Cash Flows from Financing Activities</t>
        </is>
      </c>
      <c r="D19" s="5" t="n">
        <v>-230481</v>
      </c>
      <c r="E19" s="5" t="n">
        <v>41658</v>
      </c>
    </row>
    <row r="20">
      <c r="A20" s="4" t="inlineStr">
        <is>
          <t>Net Change in Cash:</t>
        </is>
      </c>
      <c r="D20" s="5" t="n">
        <v>60642</v>
      </c>
      <c r="E20" s="5" t="n">
        <v>-2613</v>
      </c>
    </row>
    <row r="21">
      <c r="A21" s="4" t="inlineStr">
        <is>
          <t>Beginning cash:</t>
        </is>
      </c>
      <c r="D21" s="5" t="n">
        <v>1627</v>
      </c>
      <c r="E21" s="5" t="n">
        <v>10878</v>
      </c>
      <c r="F21" s="5" t="n">
        <v>10878</v>
      </c>
    </row>
    <row r="22">
      <c r="A22" s="4" t="inlineStr">
        <is>
          <t>Ending Cash:</t>
        </is>
      </c>
      <c r="B22" s="6" t="n">
        <v>62269</v>
      </c>
      <c r="C22" s="6" t="n">
        <v>8265</v>
      </c>
      <c r="D22" s="5" t="n">
        <v>62269</v>
      </c>
      <c r="E22" s="5" t="n">
        <v>8265</v>
      </c>
      <c r="F22" s="6" t="n">
        <v>1627</v>
      </c>
      <c r="G22" s="6" t="n">
        <v>10878</v>
      </c>
    </row>
    <row r="23">
      <c r="A23" s="3" t="inlineStr">
        <is>
          <t>Supplemental Disclosures of Cash Flow Information:</t>
        </is>
      </c>
    </row>
    <row r="24">
      <c r="A24" s="4" t="inlineStr">
        <is>
          <t>Cash paid for interest</t>
        </is>
      </c>
      <c r="D24" s="5" t="n">
        <v>62</v>
      </c>
      <c r="E24" s="5" t="n">
        <v>0</v>
      </c>
    </row>
    <row r="25">
      <c r="A25" s="4" t="inlineStr">
        <is>
          <t>Cash paid for tax</t>
        </is>
      </c>
      <c r="D25" s="5" t="n">
        <v>0</v>
      </c>
      <c r="E25" s="6" t="n">
        <v>0</v>
      </c>
    </row>
    <row r="26">
      <c r="A26" s="3" t="inlineStr">
        <is>
          <t>Supplemental Disclosures of Non-Cash Financing</t>
        </is>
      </c>
    </row>
    <row r="27">
      <c r="A27" s="4" t="inlineStr">
        <is>
          <t>Shares issued to settle accounts payable</t>
        </is>
      </c>
      <c r="D27" s="5" t="n">
        <v>0</v>
      </c>
    </row>
    <row r="28">
      <c r="A28" s="4" t="inlineStr">
        <is>
          <t>Shares issued to settle accruals - related parties</t>
        </is>
      </c>
      <c r="D28" s="6"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NATURE OF OPERATIONS Video
River Networks, Inc. (the “Company”) is a technology firm that operates and manages a portfolio of Electric Vehicles, Artificial
Intelligence, Machine Learning and Robotics (“EV-AI-ML-R”) assets, businesses and operations in North America. The Company’s
current and target portfolio businesses and assets include operations that design, develop, manufacture and sell high-performance fully
electric vehicles and design, manufacture, install and sell Power Controls, Battery Technology, Wireless Technology, and Residential
utility meters and remote, mission-critical devices mostly engineered through Artificial Intelligence, Machine Learning and Robotic technologies.
The Company currently maintains minor equity interest in: (1) Tesla, Inc. (TSLA), a California based maker of high-performance fully
electric vehicles; (2) Electrameccanica Vehicles Corp. (SOLO), a British Columbia, Canada headquartered company that designs and builds
the all-electric SOLO and the Tofino all-electric sport coupe; (3) Lordstown Motors Corp. (RIDE), a Lordstown, Ohio based company that
designs and manufactures electric vehicles; (4) Fisker Inc. (FSR), a Los Angeles, California headquartered company that designs and builds
all-electric, zero-emissions vehicles; (5) Nikola Corporation (NKLA), a Phoenix, Arizona company that designs and manufactures electric
components, drivetrains and vehicles. Our
current technology-focused business model was a result of our board resolution on September 15, 2020 to spin-in our specialty real estate
holding business to an operating subsidiary and then pivot back to being a technology company. The Company has now returned back to its
original technology-focused businesses of Power Controls, Battery Technology, Wireless Technology, and Residential utility meters and
remote, mission-critical devices. In addition to above list, the Company intends to spread its wings into the Electric Vehicles, Artificial
Intelligence, Machine Learning and Robotics (“EV-AI-ML-R”) businesses/markets, targeting acquisition, ownership and operation
of acquired EV-AI-ML-R businesses or portfolio of EV-AI-ML-R businesses. Video
River Networks, prior to September 15, 2020, used to be a specialty real estate holding company, focuses on the acquisition, ownership,
and management of specialized industrial properties. Prior to its real estate business model, the Company’s Power Controls Division
has used wireless technology to control both residential utility meters and remote, mission-critical devices since 2002. The
current management of the Company resulted from a purchase of voting control of the Company by Community Economic Development Capital
LLC, (“CED Capital”) a California limited liability company. After the change of control transaction, CED Capital spun out
the control-stock to its sole unitholder before being sold to the Company for $1. Thereafter CED Capital became an operating subsidiary
of the Company. We used the acquisition of method of accounting for acquisition of subsidiaries by the Group method to account for this
transaction. The cost of the acquisition was measured as the fair value of the assets given, equity instruments issued and liabilities
incurred or assumed at the date of exchange. As
previously disclosed on our Form 8-K filed with the Securities and Exchange Commission, on December 8, 2019, on October 29, 2019, the
company sold one ( 1 one 150,000,000 50,000 The Special preferred share controls 60% of the company’s total voting rights. Following
the completion of above mentioned transactions, the company pivoted the business model to become a specialty real estate holding company
for specialized assets including, affordable housing, opportunity zones properties, commercial facilities, industrial and commercial
real estate, and other real estate related services. On
September 15, 2020, Video River Networks, Inc. (the “Company”) entered into a stock purchase agreement with Kid Castle Educational
Corporation (“Kid Castle”), an entity related to, and controlled by our President and CEO with respect to the purchase through
private placement, of 900,000 3 100 On
April 21, 2021, the Company sold Cannabinoid Biosciences, Inc. (“CBDX”), a California corporation, to Premier Information
Management, Inc. for $ 1 100,000 900,000,000 As
at the time of these transactions, all four businesses involved in the transactions were controlled by Mr. Frank I Igwealor. Because
both the buyer and seller in the above acquisitions were under the control of the same person, the transaction was classified as “common
control transaction and therefore fall under “Transactions Between Entities Under Common Control” subsections of ASC 805-50.
Under ASC 805-50, “assets transferred to the entity are generally not stepped up to fair value. Instead, they are recorded at the
ultimate parent’s historical cost basis. Whether the transaction should be retrospectively or prospectively applied is dependent
on the nature of the common control transaction. Transfer of net assets or a business are reflected retrospectively, whereas transfers
of assets are prospective.” “The financial statements of the receiving entity should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As
at the time of this transaction, all four businesses involved in the transaction were controlled by Mr. Frank I Igwealor. Because both
the buyer and seller in the above acquisitions were under the control of the same person, the transaction was classified as “common
control transaction and therefore fall under “Transactions Between Entities Under Common Control” subsections of ASC 805-50.
Following the acquisition, the Company now has 55 100 The
consolidated financial statements of the Company therefore include Kid Castle Educational Corporation and its subsidiary, GiveMePower
Corporation, and all wholly owned (or majority owned) subsidiaries of GiveMePower including Alpharidge Capital LLC. (“Alpharidge”),
Community Economic Development Capital, LLC. (“CED Capital”), and Cannabinoid Biosciences, Inc. (“CBDX”), and
subsidiaries, in which it has a controlling voting interest and entities consolidated under the variable interest entities (“VIE”)
provisions of ASC 810, “Consolidation” (“ASC 810”), after elimination of intercompany transactions and accounts. Following
the completion of the transaction with Kid Castle, the Company having been partly freed of the internally-managed real estate holding
business that focused on the acquisition, ownership and management of specialized industrial properties, affordable housing and opportunity
zone real estate properties and businesses, has decided to return back to its original technology-focused businesses of Power Controls,
Battery Technology, Wireless Technology, and Residential utility meters and remote, mission-critical devices. In addition to above list,
the Company is spreading its wings into the Electric Vehicles, Artificial Intelligence, Machine Learning and Robotics (“EV-AI-ML-R”)
businesses/markets, targeting acquisition, ownership and operation of acquired EV-AI-ML-R businesses or portfolio of EV-AI-ML-R businesses.
Crypto
Currency Mining Operation During
the period between March 3 to March 16 2021, the Company tried unsuccessfully, to acquire Bitcentro/Buzzmehome’s CryptoCurrency
mining operations in Canada for $ 500,000 After
the failed acquisition attempt, the Company contracted with Brady Fernandes, a Los Angeles resident who claimed expertise in the crypto
mining industry. The Company contracted with Brady for $ 9,200 10,000 We
have dedicated a line-item, “Crypto Currency Mining Rigs,” on our balance to track all our investments in the Crypto Currency
Mining Operation. We plan to build out a fully operating farm in California, using solar energy to mitigate the high cost of energy in
California. The
consolidated financial statements of the Company therefore include Kid Castle Educational Corporation, whose main operating subsidiary
is GiveMePower Corporation, a Nevada corporation with operating subsidiaries that includes Alpharidge Capital LLC. (“Alpharidge”),
Community Economic Development Capital, LLC. (“CED Capital”), and subsidiaries, in which GiveMePower has a controlling voting
interest and entities consolidated under the variable interest entities (“VIE”) provisions of ASC 810, “Consolidation”
(“ASC 810”), after elimination of intercompany transactions and accounts.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ASC
810 requires that the investor with the controlling financial interest should consolidate the investee/affiliate. ASC 810-10 requires
that an equity interest investor consolidates a VIE when it retains an investment in the entity, is considered a variable interest investor
in the entity, and is the primary beneficiary of the entity. An investor in a VIE is a “variable interest beneficiary” when,
per an arrangement’s governing documents, the investor will absorb a portion of the VIE’s expected losses or will receive
a portion of the entity’s “residual returns.” The variable interest beneficiary retaining a controlling financial interest
in the VIE is designated as its “primary beneficiary” and must consolidate the VIE. A variable interest beneficiary retains
a “controlling financial interest” in a VIE when that beneficiary retains the power to direct the activities of the VIE that
have the greatest influence over the VIE’s economic performance and retains an obligation to absorb the VIE’s significant
losses or the right to receive benefits from the VIE that could potentially be significant to the VIE. Based on the ASC 810 test above,
Video River Networks Inc. is the primary beneficiary of Kid Castle Educational Corporation (the “VIE”) because Video River
Networks retained a controlling financial interest in the VIE and has the power to direct the activities of the VIE, having the greatest
influence over the VIE’s economic performance and retains an obligation to absorb the VIE’s significant losses and the right
to determine and receive benefits from the VIE. Since
Video River Networks, Inc. exercises control of 55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hile this
would make it our second profitable quarter in a row, we still operate limited ongoing business operations that generate income. For
the three and six months ended June 30, 2021, we reported net income of $ 416,494 866,764 18,621,4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Principles
of Consolidation The
consolidated financial statements include the accounts of the Company, its subsidiaries, in which the Company has a controlling voting
interest and entities consolidated under the variable interest entities (“VIE”) provisions of ASC 810, “Consolidation”
(“ASC 810”). The consolidated financial statements include the Company and Kid Castle Educational Corporation and all of
its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We consolidate variable interest entities if we have
operational and financial control, and are deemed to be the &gt;50.1% beneficiary of the profit and loss of the entity. COVID-19
Risks, Impacts and Uncertainties COVID-19
Risks, Impacts and Uncertainties —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period ended June 30, 2021. All cost related to these
actions are included in general and administrative expenses, as these costs were determined to be direct and incremental.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une 30, 2021 and December 31, 2020, we did maintain $ 62,272 1,630 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The
Company’s financial instruments consisted of cash, accounts payable and accrued liabilities, and line of credit. The estimated
fair value of cash, accounts payable and accrued liabilities, due to or from affiliated companies, and notes payable approximates its
carrying amount due to the short maturity of these instruments. Financial
Instruments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Furthermor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Marginal
Loan Payable The
Company entered into a marginal loan agreement as part of its new trading account process in 2019 with the Company’s brokerage
for the purchase of securities and to fund the underfunded balance. The marginal loan payable bears interest at 0 33,792 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The Company did not hold more than 3% of equity of the shares of any public companies
as investments As of June 30, 2021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As at June 30, 2021, the Company has
a loan balance of $ 456,424 1,793 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to the statement of financial condition or its net capital.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sales of trading securities using its broker firm, less original purchase
cost. Net trading revenues primarily consist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 of real estate properties are recognized at the sales price/amount
and the total cost (including cost of rehabilitations) associated with the property acquisition and rehabilitation are classified in
Cost of Goods Sold (COGS). During
three and six months ended June 30, 2021, the Company did recognized revenue of $ 3,376,528 4,042,194 32 62 Professional
Fees We
expense professional fees when incurred. During the period ended June 30, 2021, the Company did recognize professional fees of $ 102,116 30,388 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01:26Z</dcterms:created>
  <dcterms:modified xmlns:dcterms="http://purl.org/dc/terms/" xmlns:xsi="http://www.w3.org/2001/XMLSchema-instance" xsi:type="dcterms:W3CDTF">2021-08-25T20:01:26Z</dcterms:modified>
</cp:coreProperties>
</file>